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JOINT VENTURE" sheetId="16" state="visible" r:id="rId16"/>
    <sheet xmlns:r="http://schemas.openxmlformats.org/officeDocument/2006/relationships" name="INCOME TAXES"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TANGIBLE ASSETS (Tables)" sheetId="21" state="visible" r:id="rId21"/>
    <sheet xmlns:r="http://schemas.openxmlformats.org/officeDocument/2006/relationships" name="RELATED PARTY TRANSACTIONS (Tab" sheetId="22" state="visible" r:id="rId22"/>
    <sheet xmlns:r="http://schemas.openxmlformats.org/officeDocument/2006/relationships" name="DERIVATIVE LIABILITIES (Tables)" sheetId="23" state="visible" r:id="rId23"/>
    <sheet xmlns:r="http://schemas.openxmlformats.org/officeDocument/2006/relationships" name="INCOME TAXES (Tables)" sheetId="24" state="visible" r:id="rId24"/>
    <sheet xmlns:r="http://schemas.openxmlformats.org/officeDocument/2006/relationships" name="DISCONTINUED OPERATIONS (Tables" sheetId="25" state="visible" r:id="rId25"/>
    <sheet xmlns:r="http://schemas.openxmlformats.org/officeDocument/2006/relationships" name="NATURE OF OPERATIONS (Details N" sheetId="26" state="visible" r:id="rId26"/>
    <sheet xmlns:r="http://schemas.openxmlformats.org/officeDocument/2006/relationships" name="GOING CONCERN (Details Narrativ" sheetId="27" state="visible" r:id="rId27"/>
    <sheet xmlns:r="http://schemas.openxmlformats.org/officeDocument/2006/relationships" name="INTANGIBLE ASSETS (Details)" sheetId="28" state="visible" r:id="rId28"/>
    <sheet xmlns:r="http://schemas.openxmlformats.org/officeDocument/2006/relationships" name="INTANGIBLE ASSETS (Details 1)" sheetId="29" state="visible" r:id="rId29"/>
    <sheet xmlns:r="http://schemas.openxmlformats.org/officeDocument/2006/relationships" name="INTANGIBLE ASSETS (Details 2)" sheetId="30" state="visible" r:id="rId30"/>
    <sheet xmlns:r="http://schemas.openxmlformats.org/officeDocument/2006/relationships" name="INTANGIBLE ASSETS (Details Narr" sheetId="31" state="visible" r:id="rId31"/>
    <sheet xmlns:r="http://schemas.openxmlformats.org/officeDocument/2006/relationships" name="NOTES PAYABLE (Details Narrativ"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CAPITAL STOCK (Details Narrativ" sheetId="37" state="visible" r:id="rId37"/>
    <sheet xmlns:r="http://schemas.openxmlformats.org/officeDocument/2006/relationships" name="JOINT VENTURES (Details Narrati" sheetId="38" state="visible" r:id="rId38"/>
    <sheet xmlns:r="http://schemas.openxmlformats.org/officeDocument/2006/relationships" name="INCOME TAXES (Details)" sheetId="39" state="visible" r:id="rId39"/>
    <sheet xmlns:r="http://schemas.openxmlformats.org/officeDocument/2006/relationships" name="INCOME TAXES (Details Narrative"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Entity Registrant Name</t>
        </is>
      </c>
      <c r="B4" s="4" t="inlineStr">
        <is>
          <t>GOOD HEMP, INC.</t>
        </is>
      </c>
    </row>
    <row r="5">
      <c r="A5" s="4" t="inlineStr">
        <is>
          <t>Entity Central Index Key</t>
        </is>
      </c>
      <c r="B5" s="4" t="inlineStr">
        <is>
          <t>000146486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27712260</v>
      </c>
    </row>
    <row r="21">
      <c r="A21" s="4" t="inlineStr">
        <is>
          <t>Entity Public Float</t>
        </is>
      </c>
      <c r="D21" s="6" t="n">
        <v>1451996</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4509</t>
        </is>
      </c>
    </row>
    <row r="25">
      <c r="A25" s="4" t="inlineStr">
        <is>
          <t>Entity Incorporation State Country Code</t>
        </is>
      </c>
      <c r="B25" s="4" t="inlineStr">
        <is>
          <t>NV</t>
        </is>
      </c>
    </row>
    <row r="26">
      <c r="A26" s="4" t="inlineStr">
        <is>
          <t>Entity Tax Identification Number</t>
        </is>
      </c>
      <c r="B26" s="4" t="inlineStr">
        <is>
          <t>45-2578051</t>
        </is>
      </c>
    </row>
    <row r="27">
      <c r="A27" s="4" t="inlineStr">
        <is>
          <t>Entity Interactive Data Current</t>
        </is>
      </c>
      <c r="B27" s="4" t="inlineStr">
        <is>
          <t>Yes</t>
        </is>
      </c>
    </row>
    <row r="28">
      <c r="A28" s="4" t="inlineStr">
        <is>
          <t>Entity Address Address Line 1</t>
        </is>
      </c>
      <c r="B28" s="4" t="inlineStr">
        <is>
          <t>20311 Chartwell Center Drive</t>
        </is>
      </c>
    </row>
    <row r="29">
      <c r="A29" s="4" t="inlineStr">
        <is>
          <t>Entity Address Address Line 2</t>
        </is>
      </c>
      <c r="B29" s="4" t="inlineStr">
        <is>
          <t>Suite 1469</t>
        </is>
      </c>
    </row>
    <row r="30">
      <c r="A30" s="4" t="inlineStr">
        <is>
          <t>Entity Address City Or Town</t>
        </is>
      </c>
      <c r="B30" s="4" t="inlineStr">
        <is>
          <t>Cornelius</t>
        </is>
      </c>
    </row>
    <row r="31">
      <c r="A31" s="4" t="inlineStr">
        <is>
          <t>Entity Address State Or Province</t>
        </is>
      </c>
      <c r="B31" s="4" t="inlineStr">
        <is>
          <t>NC</t>
        </is>
      </c>
    </row>
    <row r="32">
      <c r="A32" s="4" t="inlineStr">
        <is>
          <t>Entity Address Postal Zip Code</t>
        </is>
      </c>
      <c r="B32" s="4" t="inlineStr">
        <is>
          <t>28031</t>
        </is>
      </c>
    </row>
    <row r="33">
      <c r="A33" s="4" t="inlineStr">
        <is>
          <t>City Area Code</t>
        </is>
      </c>
      <c r="B33" s="4" t="inlineStr">
        <is>
          <t>800</t>
        </is>
      </c>
    </row>
    <row r="34">
      <c r="A34" s="4" t="inlineStr">
        <is>
          <t>Local Phone Number</t>
        </is>
      </c>
      <c r="B34" s="4" t="inlineStr">
        <is>
          <t>947-9197</t>
        </is>
      </c>
    </row>
    <row r="35">
      <c r="A35" s="4" t="inlineStr">
        <is>
          <t>Auditor Name</t>
        </is>
      </c>
      <c r="B35" s="4" t="inlineStr">
        <is>
          <t>Boyle CPA, LLC</t>
        </is>
      </c>
    </row>
    <row r="36">
      <c r="A36" s="4" t="inlineStr">
        <is>
          <t>Auditor Location</t>
        </is>
      </c>
      <c r="B36" s="4" t="inlineStr">
        <is>
          <t>Red Bank, NJ</t>
        </is>
      </c>
    </row>
    <row r="37">
      <c r="A37" s="4" t="inlineStr">
        <is>
          <t>Auditor Firm Id</t>
        </is>
      </c>
      <c r="B37" s="4" t="inlineStr">
        <is>
          <t>62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Note 4 - Intangible Assets</t>
        </is>
      </c>
      <c r="B4" s="4" t="inlineStr">
        <is>
          <t>NOTE 4 – INTANGIBLE ASSETS On February 6, 2019, the Company, entered into an Intellectual Property Purchase Agreement Agreement Seller On April 30, 2019, the Company acquired from S. Mark Spoone the CANNA HEMP and CANNA trademarks including all rights and trade secrets and related inventory for consideration totaling $32,462.39. At December 31, 2021, the Company had not attributed any value to the acquired trademarks. Effective February 28, 2020, the Company entered into a Branding Agreement (the “Branding Agreement”) with Spire Holdings, LLC (“Spire”), pursuant to which the Company would immediately issue Spire 6,000,000 shares of the Company’s common stock (the “Spire Shares”), and Spire would provide the Company (i) 7 primary NASCAR Cup Series No. 77 entry automobile, team and drivers (“Car”) sponsorships, and (ii) 25 associate or secondary sponsorships in connection with the Car, subject to NASCAR and network television approval. Pursuant to the Branding Agreement, Spire has some antidilution protection and piggyback registration rights with respect to the Spire Shares. On February 10, 2021, the Company and Spire entered into an Amendment to Branding Agreement amending the sponsorship dates to be during the 2021-2022 NASCAR Cup Series racing seasons instead of the 2020-2021 racing season. The Company recorded an intangible asset in the amount of $2,700,000 based on the closing price of GHMP common shares of $0.45 on February 28,2020. During the year ended December 31, 2020, the Company determined that it had utilized approximately 36% of the services provided under the branding agreement and has recognized $964,286 as expenses. During the year ended December 31, 2021, the Company determined that it had utilized 100% of the services provided under the branding agreement and has recognized $1,735,714 as expenses. The following summarizes the branding agreement: Gross Value of Branding Agreement $ 2,700,000 Value Utilized (2,700,000 ) Remaining $ - On April 1, 2021, the Company entered into an agreement to purchase Diamond Creek Group, LLC, a North Carolina limited liability company which sells the Diamond Creek brand of high alkaline water products, for a total purchase price of $643,000. On April 2, 2021, the Company closed the acquisition and paid the initial $500,000 portion of the purchase price, and on April 23, 2021, paid the $143,000 purchase price balance. During 2021, a major customer chose not to continue purchasing products from Diamond Creek. The Company evaluated goodwill and determined that it was impaired by $161,309. The determination was based upon the loss of a major customer of Diamond Creek, with the resulting decline in revenues. The purchase price was allocated as follows: Purchase Price Allocation Amount Acquisition cost $ 643,000 Assets acquired Cash and cash equivalents 38,635 Accounts receivable 41,611 Property and equipment 97,228 Trademark 100,000 Total assets acquired 277,474 Liabilities assumed Accounts payable and accrued liabilities 77,998 Note payable 20,000 Total liabilities assumed 97,998 463,524 Impairment of goodwill 161,309 Goodwill $ 302,215 Unaudited Pro Forma Financial Information The following table provides unaudited supplemental pro forma results for the Company for the years ended December 31, 2021 and 2020 as if the Diamond Creek Group, LLC acquisition had occurred on January 1, 2020: December 31, 2021 December 31, 2020 Revenues $ 1,491,903 $ 1,825,341 Net income (loss) (4,675,842 ) (1,435,442 ) Net loss per share (0.20 ) (0.08 ) The unaudited supplemental pro forma financial information was prepared based on the historical information of the Company and Diamond Creek Group LLC. The unaudited supplemental pro forma financial information does not give effect to the potential impact of current financial conditions, any anticipated synergies, operating efficiencies or cost savings that may result from the acquisitions or any integration costs. Unaudited pro forma balances are not necessarily indicative of operating results had the Diamond Creek Group LLC acquisition occurred on January 1, 2020 or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 5 - Notes Payable</t>
        </is>
      </c>
      <c r="B4" s="4" t="inlineStr">
        <is>
          <t>NOTE 5 – NOTES PAYABLE On March 30, 2020, the Company entered into a securities purchase agreement (the “SPA”) with Power Up Lending Group Ltd., a Virginia corporation (the “Investor”), pursuant to which the Company agreed to issue to the Investor a 10% Convertible Promissory Note (the “Note”), dated March 23, 2020, in the principal amount of $67,500. The Note was funded by the Investor on March 30, 2020, and on such date pursuant to the SPA, the Company reimbursed the Investor for expenses for legal fees and due diligence of $2,500. The SPA includes customary representations, warranties and covenants by the Company and customary closing conditions. The Note matures 12 months after the date of the Note on March 23,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60, 90, 120,150, or 180 days following the Note date. The prepayment penalty is based on the then-outstanding principal at the time of payoff, plus accrued and unpaid interest, multiplied by 115%, 120%, 125%, 130%, and 135% respectively. After the expiration of 180 days following the issue date, the Company shall have no right of prepayment. As of December 31, 2021, this note has been paid in full. Effective April 8, 2020, the Company and its lender, GS Capital Partners, LLC, entered into a forbearance agreement relating to the Lender’s promissory note dated October 8, 2019, in the original principal amount of $103,000, pursuant to which the Company would pay the Lender $40,000 by April 10, 2020, and $80,000 by May 10, 2020. The Company made both payments, with the final payment made on May 11, 2020, since May 10, 2020, was a Sunday, and the lender’s note is now considered paid in full. Effective May 8, 2020, the Company entered into a securities purchase agreement with Power Up Lending Group Ltd., a Virginia corporation (“Power Up”), pursuant to which the Company agreed to issue to the Power Up an 8% Convertible Promissory Note, dated May 7, 2020, in the principal amount of $42,000. The note was funded by the Power Up on May 8, 2020, and on such date pursuant to the securities purchase agreement, the Company reimbursed the Power Up for expenses for legal fees and due diligence of $2,000. The securities purchase agreement includes customary representations, warranties and covenants by the Company and customary closing conditions. The note matures 12 months after the date of the note on May 7,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Power Up may not convert the note to the extent that such conversion would result in Power Up’s beneficial ownership of the Company’s common stock being in excess of 4.99% of the Company’s issued and outstanding common stock. The beneficial ownership limitation may not be waived by Power Up.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As of December 31, 2021, this note has been paid in full. On July 31, 2020, the Company issued a Convertible Promissory Note (the “JRF Note”) to JRF AZ Investments II, LP (the “JRF Investor”), in the principal amount of $60,000, which was funded on July 31, 2020. The JRF Note matured nine months after the date of the note and was convertible into shares of the Company’s common stock at a conversion price equal to 60% of the average closing price during the 10 trading-day period ending on the trading day prior to conversion. On August 1, 2020, the JRF Investor elected to convert the entire JRF Note into Company common stock and was subsequently issued 111,359 shares of Company common stock in conversion thereof. On August 4, 2020, the Company entered into a securities purchase agreement with DGF Services, Inc. The note is for $10,000 bearing interest at 7% per annum and has a conversion price of $0.60 per share. The note matures on February 3, 2021. On March 15, 2021, the Company issued 17,405 shares of common stock for the conversion of principal and interest of $10,456. See Note 9. On August 18, 2020, the Company entered into a securities purchase agreement with Power Up Lending Group pursuant to which the Company agreed to issue to the Investor an 8% Convertible Promissory Note, dated August 18, 2020, in the principal amount of $128,000. The note was funded by the Investor on August 18, 2020, and on such date pursuant to the securities purchase agreement, the Company reimbursed the Investor for expenses for legal fees and due diligence of $2,000. The securities purchase agreement includes customary representations, warranties and covenants by the Company and customary closing conditions. The note matures 12 months after the date of the note on August 17,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On February 16, 2021, the Company paid the note, accrued interest and prepayment penalty in full. On February 4, 2021, the Company entered into a securities purchase agreement with Power Up Lending Group pursuant to which the Company agreed to issue to the Investor an 8% Convertible Promissory Note, dated February 4, 2021, in the principal amount of $127,000. The note was funded by the Investor on February 4, 2021, and on such date pursuant to the securities purchase agreement, the Company reimbursed the Investor for expenses for legal fees and due diligence of $2,000. The securities purchase agreement includes customary representations, warranties and covenants by the Company and customary closing conditions. The note matures 12 months after the date of the note on February 4, 2022.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On August 2, 2021, the Company paid the note, accrued interest and prepayment penalty in full. On February 16, 2021, the Company entered into a securities purchase agreement with Power Up Lending Group pursuant to which the Company agreed to issue to the Investor an 8% Convertible Promissory Note, dated February 16, 2021, in the principal amount of $78,750. The note was funded by the Investor on February 16, 2021, and on such date pursuant to the securities purchase agreement, the Company reimbursed the Investor for expenses for legal fees and due diligence of $2,000. The securities purchase agreement includes customary representations, warranties and covenants by the Company and customary closing conditions. The note matures 12 months after the date of the note on February 16, 2022.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On August 11, 2021, the Company paid the note, accrued interest and prepayment penalty in full. Effective February 16, 2021, the Company entered into a securities purchase agreement with AES Capital Management, LLC, pursuant to which the Company agreed to issue to an 8% Convertible Redeemable Promissory Note (“AES Note”) in the principal amount of $78,750. The AES Note was funded by the investor on February 16, 2021, and on such date pursuant to AES Note, the Company reimbursed the investor for loan fees of $3,750, receiving net funding of $75,000. On August 26, 2021, the Company paid the note, accrued interest and prepayment penalty in full. On March 26, 2021, the Company entered into a securities purchase agreement with Leonite Capital LLC (“Leonite”) pursuant to which the Company agreed to issue to the Investor an 8% Convertible Promissory Note, dated March 26, 2021, in the principal amount of $568,182. The note was funded by the Investor on March 26, 2021, and on such date pursuant to the securities purchase agreement, the Company reimbursed the Investor for expenses for legal fees and due diligence of $2,000. The securities purchase agreement includes customary representations, warranties and covenants by the Company and customary closing conditions. The note matures 12 months after the date of the note on March 26, 2022.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The financing required the Company to issue 65,000 shares of common stock to Leonite (see Note 9). On April 21, 2021, the Company entered into a securities purchase agreement (the “GS Capital SPA”) with GS Capital Partners, LLC, a New York limited liability company, pursuant to which the Company agreed to issue to the investor a 5% Convertible Redeemable Promissory Note (the “GS Capital Note”), dated April 21, 2021, in the principal amount of $85,750. The GS Capital Note included a $8,000 original issue discount, and was funded by the investor on April 22, 2021, and on such date pursuant to the GS Capital SPA, the Company reimbursed the investor for legal fees of $3,750, receiving net funding of $74,000. The GS Capital SPA includes customary representations, warranties and covenants by the Company and customary closing conditions. The GS Capital Note matures 12 months after the date of the note on April 21, 2022. The note is convertible into shares of the Company’s common stock at any time at a conversion price equal to 65% multiplied by the lowest closing bid price during the 2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4.99% of the Company’s issued and outstanding common stock. The note carries a prepayment penalty if it is paid off in 180 days following the note date. The prepayment penalty is based on the then-outstanding principal at the time of payoff, plus accrued and unpaid interest, multiplied by 105% if prepaid within 60 days, 120% if prepaid from 61 days-120 days, and 125% if prepaid between 121 days-180 days of issuance. After the expiration of 180 days, the Company shall have no right of prepayment. On October 27, 2021, the Company issued 52,848 shares of common stock for the conversion of principal and interest of $11,027. On November 17, 2021, the Company issued 83,043 shares of common stock for the conversion of principal and interest of $8,745. On December 13, 2021, the Company issued 224,964 shares of common stock for the conversion of principal and interest of $8,774. See Note 9. As of December 31, 2021, the outstanding balance of this note was $58,000. On April 20, 2021, the Company entered into a securities purchase agreement (the “Power Up SPA”) with Power Up Lending Group Ltd., a Virginia corporation, pursuant to which the Company agreed to issue to the investor a 5% Convertible Promissory Note (the “Power Up Note”), dated April 20, 2021, in the principal amount of $82,000. The Power Up Note was funded by the investor on April 23, 2021, and on such date pursuant to the Power Up SPA, the Company reimbursed the investor for expenses for legal fees and due diligence of $2,000, receiving net funding of $80,000. The Power Up SPA includes customary representations, warranties and covenants by the Company and customary closing conditions. The Power Up Note matures 12 months after the date of the Power Up Note on April 20, 2022.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180 days following the note date. The prepayment penalty is based on the then-outstanding principal at the time of payoff, plus accrued and unpaid interest, multiplied by 125%. After the expiration of 180 days following the issue date, the Company shall have no right of prepayment. On October 20, 2021, the Company paid the note, accrued interest and prepayment penalty in full. On May 4, 2021, the Company entered into a securities purchase agreement with Metrospaces, Inc., a Florida corporation, pursuant to which the Company agreed to issue to the investor a 5% Convertible Redeemable Note, dated April 4, 2021, in the principal amount of $50,000. The note was funded by the investor on May 4, 2021, with the Company receiving funding of $50,000. The securities purchase agreement includes customary representations, warranties and covenants by the Company and customary closing conditions. The note matures 12 months after the date of the note on May 4, 2022. The note is convertible into shares of the Company’s common stock at any time at a conversion price equal to 65% multiplied by the lowest closing price during the 2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9.9% of the Company’s issued and outstanding common stock. The note carries a prepayment penalty if it is paid off in 180 days following the note date. The prepayment penalty is based on the then-outstanding principal at the time of payoff, plus accrued and unpaid interest, multiplied by 115% if prepaid within 60 days, 120% if prepaid from 61 days-120 days, and 125% if prepaid between 121 days-180 days of issuance. After the expiration of 180 days, the Company shall have no right of prepayment. On August 13, 2021, the Company entered into a securities purchase agreement with Geneva Roth Remark Holdings, Inc., a New York corporation, pursuant to which the Company agreed to issue to the investor a Convertible Note, dated August 13, 2021, in the principal amount of $250,375. The Note included a $25,375 original issue discount and was funded by the investor on August 13, 2021, with the Company receiving funding of $225,000. The note carries a one-time interest charge of 10% of $25,037. The note has mandatory monthly payments of $27,541 starting on September 30, 2021 until the note is paid in full. The securities purchase agreement includes customary representations, warranties and covenants by the Company and customary closing conditions. The note matures 12 months after the date of the note on August 13, 2022. The note is convertible into shares of the Company’s common stock at any time at a conversion price equal to 75% multiplied by the lowest closing price during the previous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4.99% of the Company’s issued and outstanding common stock. The Company made the first note payment on $27,541 prior to September 30, 2021. However, the Company has not made any of the required payments for October, November and December 2021 as required by the note agreement. On October 5, 2021, the Company entered into a securities purchase agreement (the “Jefferson SPA”) with Jefferson Street Capital, LLC, a New Jersey limited liability company, pursuant to which the Company agreed to issue to the investor a 10% Convertible Redeemable Promissory Note (the “Jefferson Note”), dated October 5, 2021, in the principal amount of $275,000. The Jefferson Note included a $25,000 original issue discount, and was funded by the investor on October 13, 2021, and on such date pursuant to the Jefferson Note, the Company reimbursed the investor for loan fees of $20,000, receiving net funding of $230,000. The Jefferson SPA includes customary representations, warranties and covenants by the Company and customary closing conditions. The Jefferson Note matures on August 20, 2022. The note is convertible into shares of the Company’s common stock at any time at a conversion price equal to 75% multiplied by the lowest closing bid price during the 1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4.99% of the Company’s issued and outstanding common stock. As of December 31, 2021, the outstanding balance of this note was $275,000. On October 19, 2021, the Company entered into a securities purchase agreement (the “Sixth Street SPA”) with Sixth Street Lending, LLC, a Virginia limited liability company, pursuant to which the Company agreed to issue to the investor a 5% Convertible Redeemable Promissory Note (the “Sixth St Note”), dated October 19, 2021, in the principal amount of $87,500. The Sixth St Note was funded by the investor on October 22, 2021, and on such date pursuant to the Sixth St Note, the Company reimbursed the investor for loan fees of $2,500, receiving net funding of $85,000. The Sixth Street SPA includes customary representations, warranties and covenants by the Company and customary closing conditions. The Sixth St Note matures on October 19, 2022.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180 days following the note date. The prepayment penalty is based on the then-outstanding principal at the time of payoff, plus accrued and unpaid interest, multiplied by 125%. After the expiration of 180 days following the issue date, the Company shall have no right of prepayment. As of December 31, 2021, the outstanding balance of this note was $87,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6 - Related Party Transactions</t>
        </is>
      </c>
      <c r="B4" s="4" t="inlineStr">
        <is>
          <t>NOTE 6 – RELATED PARTY TRANSACTIONS All related party transactions are recorded at the exchange amount which is the value established and agreed to by the related party. Mr. William Alessi, CEO, is the Principal Executive Officer and director of the Company. The JanBella Group is an entity controlled by Mr. Alessi. Chris Chumas is a director and a minority shareholder of the Company. A payable to a related party of $17,574 to Maurice Bideaux, the Company’s former chief executive officer and director, was forgiven by Mr. Bideaux in 2010. An additional advance from Mr. Bideaux of $38,910 was forgiven by Mr. Bideaux in 2021. On July 18, 2019, the Company issued promissory notes to Mr. Alessi, JanBella Group and Mr. Chumas to evidence the amounts they advanced to the Company. The notes are due on demand, bear interest at 10% per year, and are secured by all of the Company's assets. At the option of the noteholders, the notes may be converted into shares of the Company's common stock. The number of shares which will be issued upon any conversion of the notes will be determined by dividing the principal amount to be converted (plus, at the option of the noteholder, accrued and unpaid interest) by the lower of (i) $0.001 or, (ii) 50% of the lowest bid price during the forty-five consecutive trading day period ending on the trading day immediately prior to the conversion date. On January 29, 2020, the Company issued 7,000,000 shares of its common stock to each of William Alessi and Chris Chumas, respectively, for partial conversion of their promissory notes in the principal amount of $7,000 each, respectively. On October 15, 2021, the Company paid $50,287 to both Mr. Alessi and Mr. Chumas as payments against the promissory notes held by these individuals. The following table presents principal amounts due, and common and preferred shares held by William Alessi and Chris Chumas as of December 31, 2021: Interest Common Shares Preferred Shares Name Principal rate # # Chris Chumas $ 100,000 8 % 7,000,000 nil William Alessi 200,000 8 % 6,971,050 (1) nil JanBella Group (2) 110,000 10 % nil nil Total $ 410,000 _________ (1) (2) See Part II – Unregistered Sales of Equity Securities and Use of Proceeds regarding the sale of unregistered securities and use of procee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Note 7 - Derivative Liabilities</t>
        </is>
      </c>
      <c r="B4" s="4" t="inlineStr">
        <is>
          <t xml:space="preserve">NOTE 7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determined our derivative liabilities to be a Level 3 fair value measurement and used the Black-Scholes pricing model to calculate the fair value as of September 30, 2020.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 ended December 31, 2021, the assumptions utilized in estimating fair values of the liabilities measured on a recurring basis are as follows: Year Ended December 31, 2021 Expected term 1.00 years Expected average volatility 356.68 % Expected dividend yield - Risk-free interest rate 7.00 % The fair value measurements of the derivative liabilities at December 31, 2021 is summarized: Total Level 1 Level 2 Level 3 $ 3,220,927 $ - $ - $ 3,220,927 The fair value measurements of the derivative liabilities at December 31, 2020 is summarized: Total Level 1 Level 2 Level 3 $ 1,526,495 $ - $ - $ 1,526,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Note 8 - Commitments And Contingencies</t>
        </is>
      </c>
      <c r="B4" s="4" t="inlineStr">
        <is>
          <t>NOTE 8 – COMMITMENTS AND CONTINGENCIES Legal Matter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December 31, 2021, the Company did not have any legal actions pending against it. Commitments The Company entered into various Seed Resale Agreements to sell Hemp seeds to growers. The Company is obligated to purchase from the growers’ minimum future quantities of hemp bioma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Note 9 - Capital Stock</t>
        </is>
      </c>
      <c r="B4" s="4" t="inlineStr">
        <is>
          <t>NOTE 9 – CAPITAL STOCK On January 29, 2020, the Company issued 7,000,000 shares of its common stock to each of William Alessi and Chris Chumas, respectively, for partial conversion of promissory notes in the principal amount of $7,000 each, respectively. On February 28, 2020, the Company entered into a Branding Agreement (the “Branding Agreement”) with Spire Holdings, LLC (“Spire”), pursuant to which the Company would immediately issue Spire 6,000,000 shares of the Company’s common stock (the “Spire Shares”), and Spire would provide the Company (i) 7 primary NASCAR Cup Series No. 77 entry automobile, team and drivers (“Car”) sponsorships, and (ii) 25 associate or secondary sponsorships in connection with the Car, subject to NASCAR and network television approval. Pursuant to the Branding Agreement, Spire has some anti-dilution protection and piggyback registration rights with respect to the Spire Shares. On July 29, 2020, the Company sold a third party investor (the “ Investor Securities Effective July 1, 2020, Scott Shellady was appointed to serve as the Chief Strategic Officer of the Company. On June 24, 2020, the Company entered into a consulting services agreement with Mr. Shellady, pursuant to which Mr. Shellady would (i) render marketing, sales, distribution, and branding services to the Company; and (ii) would be paid $5,000 per month and 100,000 shares of Company common stock for services rendered during the initial term from July 1, 2020, through December 31, 2020. Effective July 31, 2020, the Company issued a Convertible Promissory Note to JRF AZ Investments II, LP in the principal amount of $60,000, which was funded on July 31, 2020. The Note matured six months after the date of the Note and was convertible into shares of the Company’s common stock at a conversion price equal to 60% of the average closing price during the 10-trading day period ending on the trading day prior to conversion. On August 1, 2020, JRF AZ Investments II, LP elected to convert the entire Note into Company common stock and was subsequently issued 111,359 shares of Company common stock in conversion thereof. On August 24, 2020, with an effective date of July 1, 2020, the Company entered into a joint venture agreement with Paul Hervey (“Hervey”), an individual, for the purpose of cultivating hemp. Hervey is a licensed hemp cultivator in good standing under the laws of North Carolina with approximately 3,700 square feet of greenhouse cultivation space and approximately 9 acres of farmable land (the “Facility”). Under the joint venture agreement, Good Hemp will contribute up to $160,000 for the preparation of the Facility, as well as up to $174,000 as ongoing operational expenses for the joint venture, and Hervey will contribute exclusive use of the Facility, as well as purchase services and/or purchase or lease necessary equipment for the planting, cultivation and irrigation for growing hemp, and profits shall be split equally by the parties after reimbursement of expenses paid by the parties. The joint venture shall conduct business under the name “Olin Farms, LLC”. On or about August 20, 2020, the Company compensated Hervey $53,433.33 for the initial expenses of the joint venture. The payment was made as follows: (i) a check payable to Hervey in the amount of $33,433.33, and (ii) the issuance of 40,000 shares of Company common stock in lieu of a $20,000 cash payment. On March 15, 2021, the Company issued 30,000 shares of common stock to a consultant for services. On March 23, 2021, the Company issued 17,405 shares of common stock to DGF Services, Inc. for a conversion of $10,456 in convertible debt. See Note 5. On March 25, 2021, the Company issued 65,000 shares of common stock to Leonite in conjunction with financing. See Note 5. On June 16, 2021, the Company issued 166,400 shares of common stock to two investors under the S-1 registration at $1.25 per share for a total of $208,000 in cash. On July 26, 2021, the Company issued 60,000 shares of common stock to one investor under the S-1 registration at $1.25 per share for a total of $75,000 in cash. On July 30, 2021, an investor (the “ Investor On July 30, 2021, the investor holding 500,000 shares of Series B-2 Preferred Stock converted these shares into 833,333 common shares according to the conversion rights. On August 27, 2021, two warrant holders exercised cashless warrants. The Company issued 8,808 shares of common stock in relation to these warrants being exercised. On October 27, 2021, the Company issued 52,848 shares of common stock to GS Capital, LLC for a conversion of $11,027 in convertible debt. See Note 5. On November 17, 2021, the Company issued 83,043 shares of common stock to GS Capital, LLC for a conversion of $8,745 in convertible debt. See Note 5. On December 13, 2021, the Company issued 224,964 shares of common stock to GS Capital, LLC for a conversion of $8,774 in convertible debt. See Note 5. See Part II – Unregistered Sales of Equity Securities and Use of Proceeds regarding the sale of unregistered securities and use of procee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JOINT VENTURE</t>
        </is>
      </c>
      <c r="B1" s="2" t="inlineStr">
        <is>
          <t>12 Months Ended</t>
        </is>
      </c>
    </row>
    <row r="2">
      <c r="B2" s="2" t="inlineStr">
        <is>
          <t>Dec. 31, 2021</t>
        </is>
      </c>
    </row>
    <row r="3">
      <c r="A3" s="3" t="inlineStr">
        <is>
          <t>JOINT VENTURE</t>
        </is>
      </c>
    </row>
    <row r="4">
      <c r="A4" s="4" t="inlineStr">
        <is>
          <t>Note 10- Joint Venture</t>
        </is>
      </c>
      <c r="B4" s="4" t="inlineStr">
        <is>
          <t>NOTE 10 – JOINT VENTURE On August 24, 2020, with an effective date of July 1, 2020, the Company entered into a joint venture agreement with Paul Hervey (“Hervey”) for the purpose of cultivating hemp. Hervey is a licensed hemp cultivator in good standing under the laws of North Carolina with approximately 3,700 square feet of greenhouse cultivation space and approximately 9 acres of farmable land (the “Facility”). Under the joint venture agreement, Good Hemp will contribute up to $160,000 for the preparation of the Facility, as well as up to $174,000 as ongoing operational expenses for the joint venture, and Hervey will contribute exclusive use of the Facility, as well as purchase services and/or purchase or lease necessary equipment for the planting, cultivation and irrigation for growing hemp, and profits shall be split equally by the parties after reimbursement of expenses paid by the parties. The joint venture shall conduct business under the name “Olin Farms, LLC”. On or about August 20, 2020, the Company compensated Hervey $53,433.33 for the initial expenses of the joint venture. The payment was made as follows: (i) a check payable to Hervey in the amount of $33,433.33, and (ii) the issuance of 40,000 shares of Company common stock in lieu of a $20,000 cash payment. On or about August 21, 2020, the Company made an initial cash contribution to Olin Farms, LLC, in the amount of $10,000.00. In October 2021, the Company made the decision to terminate this joint venture and all operations have been stopped and Olin Farms, LLC was dissolved. The Company recognized a loss on investment of $66,6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11- Income Taxes</t>
        </is>
      </c>
      <c r="B4" s="4" t="inlineStr">
        <is>
          <t xml:space="preserve">NOTE 11 – INCOME TAXES The company operates in the United States; accordingly, federal and state income taxes have been provided based upon the tax laws and rates of the United States deferred taxes are determined based on the temporary differences between the financial statement and income tax bases of assets and liabilities as measured by the enacted tax rates, which will be in effect when these differences reverse. The Company is subject to United States income taxes at a rate of 21%. The reconciliation of the provision for income taxes at the United States statutory rate compared to the Company’s income tax expense as reported is as follows: December 31, December 31, 2021 2020 Income tax (payable) recovery at statutory rate of 21% $ (587,177 ) $ (291,746 ) Valuation allowance change 587,177 291,746 Provision for income tax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Note 12- Discontinued Operations</t>
        </is>
      </c>
      <c r="B4" s="4" t="inlineStr">
        <is>
          <t xml:space="preserve">NOTE 12 – DISCONTINUED OPERATIONS The Company decided during the year to discontinue operations of its majority owned subsidiary, Good Hemp Wellness, LLC. In October 2021, the Company dissolved this entity in accordance with the laws and regulations of North Carolina. In accordance with the provisions of ASC 205-20, there were no assets and liabilities to reflect as discontinued operations in the Consolidated Balance Sheets as of December 31, 2021 and 2020. In accordance with the provisions of ASC 205-20, the Company has not included in the results of continuing operations the results of operations of the discontinued operations in the Consolidated Statements of Operations. The results of operations for this entity for the years ended December 31, 2021 and 2020 have been reflected as discontinued operations in the Consolidated Statements of Operations, and consist of the following: For the Years Ended December 31, 2021 December 31, 2020 Net sales $ 4,189 $ - Cost of sales 2,044 - Gross profit 2,145 - Operating expenses 75,977 - Operating loss (73,832 ) - Loss before taxes of discontinued operations (73,832 ) - Provision for income taxes of discontinued operations - - Net loss of discontinued operations $ (73,832 ) $ - In accordance with the provisions of ASC 205-20, the Company has separately reported the cash flow activity of the discontinued operations in the Consolidated Statements of Cash Flows. The cash flow activity from discontinued operations for the years ended December 31, 2021 and 2020 have been reflected as discontinued operations in the Consolidated Statements of Cash Flows and consist of the following: For the Years Ended December 31, 2021 December 31, 2020 DISCONTINUED OPERATING ACTIVITIES Net loss of discontinued operations $ (78,832 ) $ - Net cash used in operating activities of discontinued operations $ (78,83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13- Subsequent Events</t>
        </is>
      </c>
      <c r="B4" s="4" t="inlineStr">
        <is>
          <t xml:space="preserve">NOTE 13 – SUBSEQUENT EVENTS The Company has evaluated all transactions from December 31, 2021, through the financial statement issuance date for subsequent event disclosure consideration and noted no significant subsequent event that needs to be disclosed other than as set forth below. On March 8, 2022, the Company entered into a Plan and Agreement of Merger (the “PXS Merger Agreement”) with Petro X Solutions, Inc. (“PXS”), a Wyoming corporation, pursuant to which a wholly-owned subsidiary of the Company will merge (the “PXS Merger”) with and into PXS, with PXS becoming our wholly-owned subsidiary as a result of the PXS Merger. Pursuant to the PXS Merger Agreement, an aggregate of 100,000,000 shares of Company common stock will be issued to the shareholders of PXS in the PXS Merger. The PXS Merger closing is to occur upon the satisfaction of several conditions, including (i) customary closing conditions, including the receipt of necessary approval from each of the Company and PXS, the accuracy of the representations and warranties of the other party, performance by the other party of its obligations under the PXS Merger Agreement, and the absence of any material adverse changes in the condition of the other party, and (ii) the reformation of promissory notes payable to our current management. On March 14, 2022, the Company entered into another Plan and Agreement of Merger dated March 9, 2022 (the "Restoration Merger Agreement"), with Restoration Artechs, Inc. ("Restoration"), a California corporation, pursuant to which a wholly-owned subsidiary of the Company will merge (the "Restoration Merger") with and into Restoration, with Restoration becoming our wholly-owned subsidiary as a result of the Restoration Merger. Pursuant to the Restoration Merger Agreement, 25,000,000 shares of Company common stock will be issued to the shareholder of Restoration in the Restoration Merger. The Restoration Merger closing is to occur upon the satisfaction of several conditions, including (i) customary closing conditions, including the receipt of necessary approval from each of the Company and Restoration, the accuracy of the representations and warranties of the other party, performance by the other party of its obligations under the Restoration Merger Agreement, and the absence of any material adverse changes in the condition of the other party, and (ii) the reformation of promissory notes payable to our current manag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15121</v>
      </c>
      <c r="C3" s="6" t="n">
        <v>21233</v>
      </c>
    </row>
    <row r="4">
      <c r="A4" s="4" t="inlineStr">
        <is>
          <t>Accounts Receivable</t>
        </is>
      </c>
      <c r="B4" s="5" t="n">
        <v>46318</v>
      </c>
      <c r="C4" s="5" t="n">
        <v>4689</v>
      </c>
    </row>
    <row r="5">
      <c r="A5" s="4" t="inlineStr">
        <is>
          <t>Inventory</t>
        </is>
      </c>
      <c r="B5" s="5" t="n">
        <v>0</v>
      </c>
      <c r="C5" s="5" t="n">
        <v>163567</v>
      </c>
    </row>
    <row r="6">
      <c r="A6" s="4" t="inlineStr">
        <is>
          <t>Prepaid Expenses</t>
        </is>
      </c>
      <c r="B6" s="5" t="n">
        <v>0</v>
      </c>
      <c r="C6" s="5" t="n">
        <v>9541</v>
      </c>
    </row>
    <row r="7">
      <c r="A7" s="4" t="inlineStr">
        <is>
          <t>Total Current Assets</t>
        </is>
      </c>
      <c r="B7" s="5" t="n">
        <v>61439</v>
      </c>
      <c r="C7" s="5" t="n">
        <v>199030</v>
      </c>
    </row>
    <row r="8">
      <c r="A8" s="3" t="inlineStr">
        <is>
          <t>Other Assets</t>
        </is>
      </c>
    </row>
    <row r="9">
      <c r="A9" s="4" t="inlineStr">
        <is>
          <t>Property, Plant And Equipment, Net</t>
        </is>
      </c>
      <c r="B9" s="5" t="n">
        <v>122991</v>
      </c>
      <c r="C9" s="5" t="n">
        <v>0</v>
      </c>
    </row>
    <row r="10">
      <c r="A10" s="4" t="inlineStr">
        <is>
          <t>Branding Agreement</t>
        </is>
      </c>
      <c r="B10" s="5" t="n">
        <v>0</v>
      </c>
      <c r="C10" s="5" t="n">
        <v>1735714</v>
      </c>
    </row>
    <row r="11">
      <c r="A11" s="4" t="inlineStr">
        <is>
          <t>Investment</t>
        </is>
      </c>
      <c r="B11" s="5" t="n">
        <v>0</v>
      </c>
      <c r="C11" s="5" t="n">
        <v>63433</v>
      </c>
    </row>
    <row r="12">
      <c r="A12" s="4" t="inlineStr">
        <is>
          <t>Goodwill</t>
        </is>
      </c>
      <c r="B12" s="5" t="n">
        <v>302215</v>
      </c>
      <c r="C12" s="5" t="n">
        <v>0</v>
      </c>
    </row>
    <row r="13">
      <c r="A13" s="4" t="inlineStr">
        <is>
          <t>Intellectual Property</t>
        </is>
      </c>
      <c r="B13" s="5" t="n">
        <v>112000</v>
      </c>
      <c r="C13" s="5" t="n">
        <v>12000</v>
      </c>
    </row>
    <row r="14">
      <c r="A14" s="4" t="inlineStr">
        <is>
          <t>Total Assets</t>
        </is>
      </c>
      <c r="B14" s="5" t="n">
        <v>598645</v>
      </c>
      <c r="C14" s="5" t="n">
        <v>2010177</v>
      </c>
    </row>
    <row r="15">
      <c r="A15" s="3" t="inlineStr">
        <is>
          <t>Current Liabilities</t>
        </is>
      </c>
    </row>
    <row r="16">
      <c r="A16" s="4" t="inlineStr">
        <is>
          <t>Accounts Payable</t>
        </is>
      </c>
      <c r="B16" s="5" t="n">
        <v>78719</v>
      </c>
      <c r="C16" s="5" t="n">
        <v>19203</v>
      </c>
    </row>
    <row r="17">
      <c r="A17" s="4" t="inlineStr">
        <is>
          <t>Accounts Payable To Related Parties</t>
        </is>
      </c>
      <c r="B17" s="5" t="n">
        <v>0</v>
      </c>
      <c r="C17" s="5" t="n">
        <v>82832</v>
      </c>
    </row>
    <row r="18">
      <c r="A18" s="4" t="inlineStr">
        <is>
          <t>Accrued Liabilities</t>
        </is>
      </c>
      <c r="B18" s="5" t="n">
        <v>9206</v>
      </c>
      <c r="C18" s="5" t="n">
        <v>0</v>
      </c>
    </row>
    <row r="19">
      <c r="A19" s="4" t="inlineStr">
        <is>
          <t>Interest Payable</t>
        </is>
      </c>
      <c r="B19" s="5" t="n">
        <v>65814</v>
      </c>
      <c r="C19" s="5" t="n">
        <v>35320</v>
      </c>
    </row>
    <row r="20">
      <c r="A20" s="4" t="inlineStr">
        <is>
          <t>Interest Payable To Related Parties</t>
        </is>
      </c>
      <c r="B20" s="5" t="n">
        <v>108403</v>
      </c>
      <c r="C20" s="5" t="n">
        <v>45057</v>
      </c>
    </row>
    <row r="21">
      <c r="A21" s="4" t="inlineStr">
        <is>
          <t>Notes Payable</t>
        </is>
      </c>
      <c r="B21" s="5" t="n">
        <v>19100</v>
      </c>
      <c r="C21" s="5" t="n">
        <v>19100</v>
      </c>
    </row>
    <row r="22">
      <c r="A22" s="4" t="inlineStr">
        <is>
          <t>Convertible Notes, Net Of Discounts</t>
        </is>
      </c>
      <c r="B22" s="5" t="n">
        <v>1202756</v>
      </c>
      <c r="C22" s="5" t="n">
        <v>286910</v>
      </c>
    </row>
    <row r="23">
      <c r="A23" s="4" t="inlineStr">
        <is>
          <t>Convertible Notes To Related Parties, Net Of Discounts</t>
        </is>
      </c>
      <c r="B23" s="5" t="n">
        <v>410000</v>
      </c>
      <c r="C23" s="5" t="n">
        <v>400575</v>
      </c>
    </row>
    <row r="24">
      <c r="A24" s="4" t="inlineStr">
        <is>
          <t>Derivative Liabilities</t>
        </is>
      </c>
      <c r="B24" s="5" t="n">
        <v>3220927</v>
      </c>
      <c r="C24" s="5" t="n">
        <v>1526495</v>
      </c>
    </row>
    <row r="25">
      <c r="A25" s="4" t="inlineStr">
        <is>
          <t>Total Current Liabilities</t>
        </is>
      </c>
      <c r="B25" s="5" t="n">
        <v>5114925</v>
      </c>
      <c r="C25" s="5" t="n">
        <v>2415492</v>
      </c>
    </row>
    <row r="26">
      <c r="A26" s="4" t="inlineStr">
        <is>
          <t>Total Liabilities</t>
        </is>
      </c>
      <c r="B26" s="5" t="n">
        <v>5114925</v>
      </c>
      <c r="C26" s="5" t="n">
        <v>2415492</v>
      </c>
    </row>
    <row r="27">
      <c r="A27" s="3" t="inlineStr">
        <is>
          <t>Stockholders' Deficit</t>
        </is>
      </c>
    </row>
    <row r="28">
      <c r="A28" s="4" t="inlineStr">
        <is>
          <t>Preferred Stock - Class A - 30,000,000 Shares Authorized, $0.001 Par Value, 0 And 250,000 Shares Issued And Outstanding As Of December 31, 2021 And 2020, Respectively</t>
        </is>
      </c>
      <c r="B28" s="5" t="n">
        <v>0</v>
      </c>
      <c r="C28" s="5" t="n">
        <v>250</v>
      </c>
    </row>
    <row r="29">
      <c r="A29" s="4" t="inlineStr">
        <is>
          <t>Common Stock - 150,000,000 Shares Authorized, $0.001 Par Value, 23,805,630 And 22,263,829 Shares Issued And Outstanding As Of December 31, 2021 And 2020, Respectively</t>
        </is>
      </c>
      <c r="B29" s="5" t="n">
        <v>23806</v>
      </c>
      <c r="C29" s="5" t="n">
        <v>22264</v>
      </c>
    </row>
    <row r="30">
      <c r="A30" s="4" t="inlineStr">
        <is>
          <t>Additional Paid In Capital</t>
        </is>
      </c>
      <c r="B30" s="5" t="n">
        <v>8665981</v>
      </c>
      <c r="C30" s="5" t="n">
        <v>7962062</v>
      </c>
    </row>
    <row r="31">
      <c r="A31" s="4" t="inlineStr">
        <is>
          <t>Accumulated Deficit</t>
        </is>
      </c>
      <c r="B31" s="5" t="n">
        <v>-13181451</v>
      </c>
      <c r="C31" s="5" t="n">
        <v>-8389891</v>
      </c>
    </row>
    <row r="32">
      <c r="A32" s="4" t="inlineStr">
        <is>
          <t>Total Controlling Interest</t>
        </is>
      </c>
      <c r="B32" s="5" t="n">
        <v>-4491664</v>
      </c>
      <c r="C32" s="5" t="n">
        <v>-405315</v>
      </c>
    </row>
    <row r="33">
      <c r="A33" s="4" t="inlineStr">
        <is>
          <t>Non-controlling Interest</t>
        </is>
      </c>
      <c r="B33" s="5" t="n">
        <v>-24616</v>
      </c>
      <c r="C33" s="5" t="n">
        <v>0</v>
      </c>
    </row>
    <row r="34">
      <c r="A34" s="4" t="inlineStr">
        <is>
          <t>Total Stockholders' Deficit</t>
        </is>
      </c>
      <c r="B34" s="5" t="n">
        <v>-4516280</v>
      </c>
      <c r="C34" s="5" t="n">
        <v>-405315</v>
      </c>
    </row>
    <row r="35">
      <c r="A35" s="4" t="inlineStr">
        <is>
          <t>Total Liabilities And Stockholders' Deficit</t>
        </is>
      </c>
      <c r="B35" s="6" t="n">
        <v>598645</v>
      </c>
      <c r="C35" s="6" t="n">
        <v>2010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The Company follows the accrual basis of accounting in accordance with generally accepted accounting principles in the United States of America and has a year-end of December 31 st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Use Of Estimates</t>
        </is>
      </c>
      <c r="B5"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onsolidation</t>
        </is>
      </c>
      <c r="B6" s="4" t="inlineStr">
        <is>
          <t>The financial statements include the financial statements of the Company and its’ wholly-owned subsidiaries Diamond Creek Group, LLC and Good Hemp Wellness, LLC. Good Hemp Wellness, LLC was discontinued during 2021. All intercompany transactions have been eliminated in consolidation.</t>
        </is>
      </c>
    </row>
    <row r="7">
      <c r="A7" s="4" t="inlineStr">
        <is>
          <t>Reclassifications</t>
        </is>
      </c>
      <c r="B7" s="4" t="inlineStr">
        <is>
          <t>Certain reclassifications have been made to make the December 31, 2020 balances comparable to December 31, 2021.</t>
        </is>
      </c>
    </row>
    <row r="8">
      <c r="A8" s="4" t="inlineStr">
        <is>
          <t>Impairment Of Long-lived Assets</t>
        </is>
      </c>
      <c r="B8" s="4" t="inlineStr">
        <is>
          <t>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is>
      </c>
    </row>
    <row r="9">
      <c r="A9" s="4" t="inlineStr">
        <is>
          <t>Fair Value Of Financial Instruments</t>
        </is>
      </c>
      <c r="B9" s="4" t="inlineStr">
        <is>
          <t>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Determining which category an asset or liability falls within the hierarchy requires significant judgment. We evaluate our hierarchy disclosures each quarter.</t>
        </is>
      </c>
    </row>
    <row r="10">
      <c r="A10" s="4" t="inlineStr">
        <is>
          <t>Cash And Cash Equivalents</t>
        </is>
      </c>
      <c r="B10" s="4" t="inlineStr">
        <is>
          <t>For purposes of the statement of cash flows, cash equivalents include demand deposits, money market funds, and all highly liquid debt instructions with original maturities of three months or les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1">
      <c r="A11" s="4" t="inlineStr">
        <is>
          <t>Inventory</t>
        </is>
      </c>
      <c r="B11" s="4" t="inlineStr">
        <is>
          <t>Inventory consisting of raw materials and finished product is stated at the lower of cost (first in, first out method) or net realizable value.</t>
        </is>
      </c>
    </row>
    <row r="12">
      <c r="A12" s="4" t="inlineStr">
        <is>
          <t>Concentrations And Credit Risk</t>
        </is>
      </c>
      <c r="B12" s="4" t="inlineStr">
        <is>
          <t>At December 31, 2021, all the Company’s receivables were with 3 customers, comprising 47%, 31% and 22% of the balance. Sales to these three customers comprised 63% of the Company's sales during the year ended December 31, 2021.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3">
      <c r="A13" s="4" t="inlineStr">
        <is>
          <t>Accounts Receivable And Allowance For Doubtful Accounts</t>
        </is>
      </c>
      <c r="B13" s="4" t="inlineStr">
        <is>
          <t>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At December 31, 2021 and 2020, an allowance was not deemed necessary.</t>
        </is>
      </c>
    </row>
    <row r="14">
      <c r="A14" s="4" t="inlineStr">
        <is>
          <t>Derivative Financial Instruments</t>
        </is>
      </c>
      <c r="B14" s="4" t="inlineStr">
        <is>
          <t>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5">
      <c r="A15" s="4" t="inlineStr">
        <is>
          <t>Commitment And Contingencies</t>
        </is>
      </c>
      <c r="B15"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follows ASC 440-10, Commitments, to report accounting for certain commitments.</t>
        </is>
      </c>
    </row>
    <row r="16">
      <c r="A16" s="4" t="inlineStr">
        <is>
          <t>Net Loss Per Common Share</t>
        </is>
      </c>
      <c r="B16" s="4" t="inlineStr">
        <is>
          <t>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t>
        </is>
      </c>
    </row>
    <row r="17">
      <c r="A17" s="4" t="inlineStr">
        <is>
          <t>Income Taxes</t>
        </is>
      </c>
      <c r="B17"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financial statements. The Company files tax returns in the US and states in which it has operations and is subject to taxation. Tax years subsequent to 2017 remain open to examination by U.S. federal and state tax jurisdictions.</t>
        </is>
      </c>
    </row>
    <row r="18">
      <c r="A18" s="4" t="inlineStr">
        <is>
          <t>Revenue Recognition</t>
        </is>
      </c>
      <c r="B18" s="4" t="inlineStr">
        <is>
          <t>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t>
        </is>
      </c>
    </row>
    <row r="19">
      <c r="A19" s="4" t="inlineStr">
        <is>
          <t>Recently Issued Accounting Pronouncements</t>
        </is>
      </c>
      <c r="B19" s="4" t="inlineStr">
        <is>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Branding Agreement</t>
        </is>
      </c>
      <c r="B4" s="4" t="inlineStr">
        <is>
          <t xml:space="preserve">Gross Value of Branding Agreement $ 2,700,000 Value Utilized (2,700,000 ) Remaining $ - </t>
        </is>
      </c>
    </row>
    <row r="5">
      <c r="A5" s="4" t="inlineStr">
        <is>
          <t>Schedule Of Acquisition Price</t>
        </is>
      </c>
      <c r="B5" s="4" t="inlineStr">
        <is>
          <t>Purchase Price Allocation Amount Acquisition cost $ 643,000 Assets acquired Cash and cash equivalents 38,635 Accounts receivable 41,611 Property and equipment 97,228 Trademark 100,000 Total assets acquired 277,474 Liabilities assumed Accounts payable and accrued liabilities 77,998 Note payable 20,000 Total liabilities assumed 97,998 463,524 Impairment of goodwill 161,309 Goodwill $ 302,215 December 31, 2021 December 31, 2020 Revenues $ 1,491,903 $ 1,825,341 Net income (loss) (4,675,842 ) (1,435,442 ) Net loss per share (0.20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Summary Purchases Towards Related Party</t>
        </is>
      </c>
      <c r="B4" s="4" t="inlineStr">
        <is>
          <t xml:space="preserve"> Interest Common Shares Preferred Shares Name Principal rate # # Chris Chumas $ 100,000 8 % 7,000,000 nil William Alessi 200,000 8 % 6,971,050 (1) nil JanBella Group (2) 110,000 10 % nil nil Total $ 4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IES</t>
        </is>
      </c>
    </row>
    <row r="4">
      <c r="A4" s="4" t="inlineStr">
        <is>
          <t>Schedule Of Summary Fair Values Of The Liabilities Measured</t>
        </is>
      </c>
      <c r="B4" s="4" t="inlineStr">
        <is>
          <t xml:space="preserve"> Year Ended December 31, 2021 Expected term 1.00 years Expected average volatility 356.68 % Expected dividend yield - Risk-free interest rate 7.00 %</t>
        </is>
      </c>
    </row>
    <row r="5">
      <c r="A5" s="4" t="inlineStr">
        <is>
          <t>Schedule Of Summary Fair Value Measurements Of The Derivative Liabilities</t>
        </is>
      </c>
      <c r="B5" s="4" t="inlineStr">
        <is>
          <t xml:space="preserve">The fair value measurements of the derivative liabilities at December 31, 2021 is summarized: Total Level 1 Level 2 Level 3 $ 3,220,927 $ - $ - $ 3,220,927 The fair value measurements of the derivative liabilities at December 31, 2020 is summarized: Total Level 1 Level 2 Level 3 $ 1,526,495 $ - $ - $ 1,526,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Reconciliation Of The Provision For Income Taxes</t>
        </is>
      </c>
      <c r="B4" s="4" t="inlineStr">
        <is>
          <t xml:space="preserve"> December 31, December 31, 2021 2020 Income tax (payable) recovery at statutory rate of 21% $ (587,177 ) $ (291,746 ) Valuation allowance change 587,177 291,746 Provision for income tax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ummary Of Discontinued Operations In The Consolidated Statements Of Operations And Consolidated Statements Of Cash Flows</t>
        </is>
      </c>
      <c r="B4" s="4" t="inlineStr">
        <is>
          <t xml:space="preserve"> For the Years Ended December 31, 2021 December 31, 2020 Net sales $ 4,189 $ - Cost of sales 2,044 - Gross profit 2,145 - Operating expenses 75,977 - Operating loss (73,832 ) - Loss before taxes of discontinued operations (73,832 ) - Provision for income taxes of discontinued operations - - Net loss of discontinued operations $ (73,832 ) $ - For the Years Ended December 31, 2021 December 31, 2020 DISCONTINUED OPERATING ACTIVITIES Net loss of discontinued operations $ (78,832 ) $ - Net cash used in operating activities of discontinued operations $ (78,832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NATURE OF OPERATIONS (Details Narrative) - USD ($)</t>
        </is>
      </c>
      <c r="B1" s="2" t="inlineStr">
        <is>
          <t>Dec. 02, 2021</t>
        </is>
      </c>
      <c r="C1" s="2" t="inlineStr">
        <is>
          <t>Apr. 02, 2021</t>
        </is>
      </c>
      <c r="D1" s="2" t="inlineStr">
        <is>
          <t>Feb. 09, 2021</t>
        </is>
      </c>
      <c r="E1" s="2" t="inlineStr">
        <is>
          <t>Apr. 23, 2021</t>
        </is>
      </c>
      <c r="F1" s="2" t="inlineStr">
        <is>
          <t>Jul. 21, 2020</t>
        </is>
      </c>
      <c r="G1" s="2" t="inlineStr">
        <is>
          <t>Mar. 30, 2020</t>
        </is>
      </c>
    </row>
    <row r="2">
      <c r="A2" s="4" t="inlineStr">
        <is>
          <t>Total Purchase Price</t>
        </is>
      </c>
      <c r="B2" s="6" t="n">
        <v>643000</v>
      </c>
      <c r="C2" s="6" t="n">
        <v>500000</v>
      </c>
      <c r="E2" s="6" t="n">
        <v>143000</v>
      </c>
    </row>
    <row r="3">
      <c r="A3" s="4" t="inlineStr">
        <is>
          <t>Ownership Percentage Towards Common Stock</t>
        </is>
      </c>
      <c r="G3" s="4" t="inlineStr">
        <is>
          <t>4.99%</t>
        </is>
      </c>
    </row>
    <row r="4">
      <c r="A4" s="4" t="inlineStr">
        <is>
          <t>Maximum [Member]</t>
        </is>
      </c>
    </row>
    <row r="5">
      <c r="A5" s="4" t="inlineStr">
        <is>
          <t>Ownership Percentage Towards Common Stock</t>
        </is>
      </c>
      <c r="D5" s="4" t="inlineStr">
        <is>
          <t>66.66%</t>
        </is>
      </c>
    </row>
    <row r="6">
      <c r="A6" s="4" t="inlineStr">
        <is>
          <t>Minimum [Member]</t>
        </is>
      </c>
    </row>
    <row r="7">
      <c r="A7" s="4" t="inlineStr">
        <is>
          <t>Ownership Percentage Towards Common Stock</t>
        </is>
      </c>
      <c r="D7" s="4" t="inlineStr">
        <is>
          <t>33.34%</t>
        </is>
      </c>
    </row>
    <row r="8">
      <c r="A8" s="4" t="inlineStr">
        <is>
          <t>Series B-2 Convertible Preferred Shares [Member]</t>
        </is>
      </c>
    </row>
    <row r="9">
      <c r="A9" s="4" t="inlineStr">
        <is>
          <t>Preferred Stock Shares Authorized, Designating Shares</t>
        </is>
      </c>
      <c r="F9" s="5" t="n">
        <v>750000</v>
      </c>
    </row>
    <row r="10">
      <c r="A10" s="4" t="inlineStr">
        <is>
          <t>Shares Issuable Description</t>
        </is>
      </c>
      <c r="F10" s="4" t="inlineStr">
        <is>
          <t>Each share of Series B-2 Preferred Stock is convertible into a number of shares of Company common stock equal to $1.00 divided by (i) the lesser of $0.60 or 60% of the 14-day average closing price of the Company’s common stock at the time of conversion (the “Market Price”) if the conversion occurs within 6 months of July 21, 2020, or (ii) 60% of the Market Price if the conversion occurs at least 6 months after July 21, 2020 (subject to a 4.99% beneficial ownership limitation</t>
        </is>
      </c>
    </row>
    <row r="11">
      <c r="A11" s="4" t="inlineStr">
        <is>
          <t>Ownership Percentage Towards Common Stock</t>
        </is>
      </c>
      <c r="F11" s="4" t="inlineStr">
        <is>
          <t>4.99%</t>
        </is>
      </c>
    </row>
    <row r="12">
      <c r="A12" s="4" t="inlineStr">
        <is>
          <t>Series B-1 Convertible Preferred Shares [Member]</t>
        </is>
      </c>
    </row>
    <row r="13">
      <c r="A13" s="4" t="inlineStr">
        <is>
          <t>Preferred Stock Shares Authorized, Designating Shares</t>
        </is>
      </c>
      <c r="F13" s="5" t="n">
        <v>250000</v>
      </c>
    </row>
    <row r="14">
      <c r="A14" s="4" t="inlineStr">
        <is>
          <t>Ownership Percentage Towards Common Stock</t>
        </is>
      </c>
      <c r="F14" s="4" t="inlineStr">
        <is>
          <t>4.99%</t>
        </is>
      </c>
    </row>
    <row r="15">
      <c r="A15" s="4" t="inlineStr">
        <is>
          <t>Conversion Feature Description</t>
        </is>
      </c>
      <c r="F15" s="4" t="inlineStr">
        <is>
          <t>Each share of Series B-1 Preferred Stock is convertible into 1.667 shares of Company common stock (subject to a 4.99% beneficial ownership limitation</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GOING CONCERN</t>
        </is>
      </c>
    </row>
    <row r="4">
      <c r="A4" s="4" t="inlineStr">
        <is>
          <t>Working Capital Deficit</t>
        </is>
      </c>
      <c r="B4" s="6" t="n">
        <v>5053486</v>
      </c>
    </row>
    <row r="5">
      <c r="A5" s="4" t="inlineStr">
        <is>
          <t>Net Loss</t>
        </is>
      </c>
      <c r="B5" s="6" t="n">
        <v>-4816176</v>
      </c>
      <c r="C5" s="6" t="n">
        <v>-146195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TANGIBLE ASSETS (Details)</t>
        </is>
      </c>
      <c r="B1" s="2" t="inlineStr">
        <is>
          <t>Dec. 31, 2021USD ($)</t>
        </is>
      </c>
    </row>
    <row r="2">
      <c r="A2" s="3" t="inlineStr">
        <is>
          <t>GOING CONCERN</t>
        </is>
      </c>
    </row>
    <row r="3">
      <c r="A3" s="4" t="inlineStr">
        <is>
          <t>Gross Value Of Branding Agreement</t>
        </is>
      </c>
      <c r="B3" s="6" t="n">
        <v>2700000</v>
      </c>
    </row>
    <row r="4">
      <c r="A4" s="4" t="inlineStr">
        <is>
          <t>Value Utilized</t>
        </is>
      </c>
      <c r="B4" s="5" t="n">
        <v>-2700000</v>
      </c>
    </row>
    <row r="5">
      <c r="A5" s="4" t="inlineStr">
        <is>
          <t>Remaining</t>
        </is>
      </c>
      <c r="B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1) - USD ($)</t>
        </is>
      </c>
      <c r="B1" s="2" t="inlineStr">
        <is>
          <t>Dec. 31, 2021</t>
        </is>
      </c>
      <c r="C1" s="2" t="inlineStr">
        <is>
          <t>Dec. 31, 2020</t>
        </is>
      </c>
    </row>
    <row r="2">
      <c r="A2" s="3" t="inlineStr">
        <is>
          <t>GOING CONCERN</t>
        </is>
      </c>
    </row>
    <row r="3">
      <c r="A3" s="4" t="inlineStr">
        <is>
          <t>Acquisition Cost</t>
        </is>
      </c>
      <c r="B3" s="6" t="n">
        <v>643000</v>
      </c>
    </row>
    <row r="4">
      <c r="A4" s="3" t="inlineStr">
        <is>
          <t>Assets Acquired</t>
        </is>
      </c>
    </row>
    <row r="5">
      <c r="A5" s="4" t="inlineStr">
        <is>
          <t>Cash And Cash Equivalents</t>
        </is>
      </c>
      <c r="B5" s="5" t="n">
        <v>38635</v>
      </c>
    </row>
    <row r="6">
      <c r="A6" s="4" t="inlineStr">
        <is>
          <t>Accounts Receivable</t>
        </is>
      </c>
      <c r="B6" s="5" t="n">
        <v>41611</v>
      </c>
    </row>
    <row r="7">
      <c r="A7" s="4" t="inlineStr">
        <is>
          <t>Property And Equipment</t>
        </is>
      </c>
      <c r="B7" s="5" t="n">
        <v>97228</v>
      </c>
    </row>
    <row r="8">
      <c r="A8" s="4" t="inlineStr">
        <is>
          <t>Trademark</t>
        </is>
      </c>
      <c r="B8" s="5" t="n">
        <v>100000</v>
      </c>
    </row>
    <row r="9">
      <c r="A9" s="4" t="inlineStr">
        <is>
          <t>Total Assets Acquired</t>
        </is>
      </c>
      <c r="B9" s="5" t="n">
        <v>277474</v>
      </c>
    </row>
    <row r="10">
      <c r="A10" s="3" t="inlineStr">
        <is>
          <t>Liabilities Assumed</t>
        </is>
      </c>
    </row>
    <row r="11">
      <c r="A11" s="4" t="inlineStr">
        <is>
          <t>Accounts Payable And Accrued Liabilities</t>
        </is>
      </c>
      <c r="B11" s="5" t="n">
        <v>77998</v>
      </c>
    </row>
    <row r="12">
      <c r="A12" s="4" t="inlineStr">
        <is>
          <t>Note Payable</t>
        </is>
      </c>
      <c r="B12" s="5" t="n">
        <v>20000</v>
      </c>
    </row>
    <row r="13">
      <c r="A13" s="4" t="inlineStr">
        <is>
          <t>Total Liabilities Assumed</t>
        </is>
      </c>
      <c r="B13" s="5" t="n">
        <v>97998</v>
      </c>
    </row>
    <row r="14">
      <c r="A14" s="4" t="inlineStr">
        <is>
          <t>Assets Acquired And Liabilities Assumed, Net</t>
        </is>
      </c>
      <c r="B14" s="5" t="n">
        <v>463524</v>
      </c>
    </row>
    <row r="15">
      <c r="A15" s="4" t="inlineStr">
        <is>
          <t>Imparement Of Goodwill</t>
        </is>
      </c>
      <c r="B15" s="5" t="n">
        <v>161309</v>
      </c>
    </row>
    <row r="16">
      <c r="A16" s="4" t="inlineStr">
        <is>
          <t>Goodwill</t>
        </is>
      </c>
      <c r="B16" s="6" t="n">
        <v>302215</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Shares Par Value</t>
        </is>
      </c>
      <c r="B3" s="7" t="n">
        <v>0.001</v>
      </c>
      <c r="C3" s="7" t="n">
        <v>0.001</v>
      </c>
    </row>
    <row r="4">
      <c r="A4" s="4" t="inlineStr">
        <is>
          <t>Preferred Stock, Shares Authorized</t>
        </is>
      </c>
      <c r="B4" s="5" t="n">
        <v>30000000</v>
      </c>
      <c r="C4" s="5" t="n">
        <v>30000000</v>
      </c>
    </row>
    <row r="5">
      <c r="A5" s="4" t="inlineStr">
        <is>
          <t>Preferred Stock, Shares Outstanding</t>
        </is>
      </c>
      <c r="B5" s="5" t="n">
        <v>0</v>
      </c>
      <c r="C5" s="5" t="n">
        <v>250000</v>
      </c>
    </row>
    <row r="6">
      <c r="A6" s="4" t="inlineStr">
        <is>
          <t>Preferred Stock, Shares Issued</t>
        </is>
      </c>
      <c r="B6" s="5" t="n">
        <v>0</v>
      </c>
      <c r="C6" s="5" t="n">
        <v>250000</v>
      </c>
    </row>
    <row r="7">
      <c r="A7" s="4" t="inlineStr">
        <is>
          <t>Common Stock, Shares Par Value</t>
        </is>
      </c>
      <c r="B7" s="7" t="n">
        <v>0.001</v>
      </c>
      <c r="C7" s="7" t="n">
        <v>0.001</v>
      </c>
    </row>
    <row r="8">
      <c r="A8" s="4" t="inlineStr">
        <is>
          <t>Common Stock, Shares Authorized</t>
        </is>
      </c>
      <c r="B8" s="5" t="n">
        <v>150000000</v>
      </c>
      <c r="C8" s="5" t="n">
        <v>150000000</v>
      </c>
    </row>
    <row r="9">
      <c r="A9" s="4" t="inlineStr">
        <is>
          <t>Common Stock, Shares Outstanding</t>
        </is>
      </c>
      <c r="B9" s="5" t="n">
        <v>23805630</v>
      </c>
      <c r="C9" s="5" t="n">
        <v>22263829</v>
      </c>
    </row>
    <row r="10">
      <c r="A10" s="4" t="inlineStr">
        <is>
          <t>Common Stock, Shares Issued</t>
        </is>
      </c>
      <c r="B10" s="5" t="n">
        <v>23805630</v>
      </c>
      <c r="C10" s="5" t="n">
        <v>22263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TANGIBLE ASSETS (Details 2) - USD ($)</t>
        </is>
      </c>
      <c r="B1" s="2" t="inlineStr">
        <is>
          <t>12 Months Ended</t>
        </is>
      </c>
    </row>
    <row r="2">
      <c r="B2" s="2" t="inlineStr">
        <is>
          <t>Dec. 31, 2021</t>
        </is>
      </c>
      <c r="C2" s="2" t="inlineStr">
        <is>
          <t>Dec. 31, 2020</t>
        </is>
      </c>
    </row>
    <row r="3">
      <c r="A3" s="4" t="inlineStr">
        <is>
          <t>Revenues</t>
        </is>
      </c>
      <c r="B3" s="6" t="n">
        <v>1222067</v>
      </c>
      <c r="C3" s="6" t="n">
        <v>415796</v>
      </c>
    </row>
    <row r="4">
      <c r="A4" s="4" t="inlineStr">
        <is>
          <t>Net Income (loss)</t>
        </is>
      </c>
      <c r="B4" s="5" t="n">
        <v>-4791560</v>
      </c>
      <c r="C4" s="5" t="n">
        <v>-1461955</v>
      </c>
    </row>
    <row r="5">
      <c r="A5" s="4" t="inlineStr">
        <is>
          <t>Diamond Creek Group, LLC [Member]</t>
        </is>
      </c>
    </row>
    <row r="6">
      <c r="A6" s="4" t="inlineStr">
        <is>
          <t>Revenues</t>
        </is>
      </c>
      <c r="B6" s="5" t="n">
        <v>1491903</v>
      </c>
      <c r="C6" s="5" t="n">
        <v>1825341</v>
      </c>
    </row>
    <row r="7">
      <c r="A7" s="4" t="inlineStr">
        <is>
          <t>Net Income (loss)</t>
        </is>
      </c>
      <c r="B7" s="6" t="n">
        <v>-4675842</v>
      </c>
      <c r="C7" s="6" t="n">
        <v>-1435442</v>
      </c>
    </row>
    <row r="8">
      <c r="A8" s="4" t="inlineStr">
        <is>
          <t>Net Loss Per Share</t>
        </is>
      </c>
      <c r="B8" s="8" t="n">
        <v>-0.2</v>
      </c>
      <c r="C8" s="8" t="n">
        <v>-0.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TANGIBLE ASSETS (Details Narrative) - USD ($)</t>
        </is>
      </c>
      <c r="B1" s="2" t="inlineStr">
        <is>
          <t>Dec. 02, 2021</t>
        </is>
      </c>
      <c r="C1" s="2" t="inlineStr">
        <is>
          <t>Apr. 02, 2021</t>
        </is>
      </c>
      <c r="D1" s="2" t="inlineStr">
        <is>
          <t>Feb. 12, 2019</t>
        </is>
      </c>
      <c r="E1" s="2" t="inlineStr">
        <is>
          <t>Apr. 23, 2021</t>
        </is>
      </c>
      <c r="F1" s="2" t="inlineStr">
        <is>
          <t>Apr. 30, 2019</t>
        </is>
      </c>
      <c r="G1" s="2" t="inlineStr">
        <is>
          <t>Dec. 31, 2021</t>
        </is>
      </c>
      <c r="H1" s="2" t="inlineStr">
        <is>
          <t>Dec. 31, 2020</t>
        </is>
      </c>
      <c r="I1" s="2" t="inlineStr">
        <is>
          <t>Feb. 28, 2020</t>
        </is>
      </c>
      <c r="J1" s="2" t="inlineStr">
        <is>
          <t>Feb. 06, 2019</t>
        </is>
      </c>
    </row>
    <row r="2">
      <c r="A2" s="4" t="inlineStr">
        <is>
          <t>Related Inventory Consideration</t>
        </is>
      </c>
      <c r="F2" s="6" t="n">
        <v>32462</v>
      </c>
    </row>
    <row r="3">
      <c r="A3" s="4" t="inlineStr">
        <is>
          <t>Intangible Asset</t>
        </is>
      </c>
      <c r="I3" s="6" t="n">
        <v>2700000</v>
      </c>
    </row>
    <row r="4">
      <c r="A4" s="4" t="inlineStr">
        <is>
          <t>Closing Price Of Common Shares</t>
        </is>
      </c>
      <c r="I4" s="8" t="n">
        <v>0.45</v>
      </c>
    </row>
    <row r="5">
      <c r="A5" s="4" t="inlineStr">
        <is>
          <t>Percent Of Service Utilized</t>
        </is>
      </c>
      <c r="G5" s="4" t="inlineStr">
        <is>
          <t>100.00%</t>
        </is>
      </c>
      <c r="H5" s="4" t="inlineStr">
        <is>
          <t>36.00%</t>
        </is>
      </c>
    </row>
    <row r="6">
      <c r="A6" s="4" t="inlineStr">
        <is>
          <t>Shares Issued Upon Agreement</t>
        </is>
      </c>
      <c r="I6" s="5" t="n">
        <v>6000000</v>
      </c>
    </row>
    <row r="7">
      <c r="A7" s="4" t="inlineStr">
        <is>
          <t>Recognized Expense</t>
        </is>
      </c>
      <c r="G7" s="6" t="n">
        <v>1735714</v>
      </c>
      <c r="H7" s="6" t="n">
        <v>964286</v>
      </c>
    </row>
    <row r="8">
      <c r="A8" s="4" t="inlineStr">
        <is>
          <t>Acquisition Paid Initial Portion Of Purchase Price</t>
        </is>
      </c>
      <c r="B8" s="6" t="n">
        <v>643000</v>
      </c>
      <c r="C8" s="6" t="n">
        <v>500000</v>
      </c>
      <c r="E8" s="6" t="n">
        <v>143000</v>
      </c>
    </row>
    <row r="9">
      <c r="A9" s="4" t="inlineStr">
        <is>
          <t>Goodwill</t>
        </is>
      </c>
      <c r="G9" s="5" t="n">
        <v>161309</v>
      </c>
    </row>
    <row r="10">
      <c r="A10" s="4" t="inlineStr">
        <is>
          <t>Issuance Of Preferred Stock</t>
        </is>
      </c>
      <c r="G10" s="6" t="n">
        <v>247379</v>
      </c>
      <c r="H10" s="6" t="n">
        <v>250000</v>
      </c>
    </row>
    <row r="11">
      <c r="A11" s="4" t="inlineStr">
        <is>
          <t>S. Mark Spoone [Member] | Class A Preferred Shares [Member]</t>
        </is>
      </c>
    </row>
    <row r="12">
      <c r="A12" s="4" t="inlineStr">
        <is>
          <t>Preferred Stock Shares Issued For Acquisitions</t>
        </is>
      </c>
      <c r="J12" s="5" t="n">
        <v>12000000</v>
      </c>
    </row>
    <row r="13">
      <c r="A13" s="4" t="inlineStr">
        <is>
          <t>Issuance Of Preferred Stock</t>
        </is>
      </c>
      <c r="D13" s="6" t="n">
        <v>1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Z9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80" customWidth="1" min="7" max="7"/>
    <col width="13" customWidth="1" min="8" max="8"/>
    <col width="80" customWidth="1" min="9" max="9"/>
    <col width="14" customWidth="1" min="10" max="10"/>
    <col width="14" customWidth="1" min="11" max="11"/>
    <col width="14" customWidth="1" min="12" max="12"/>
    <col width="80" customWidth="1" min="13" max="13"/>
    <col width="80" customWidth="1" min="14" max="14"/>
    <col width="80" customWidth="1" min="15" max="15"/>
    <col width="80" customWidth="1" min="16" max="16"/>
    <col width="80" customWidth="1" min="17" max="17"/>
    <col width="80" customWidth="1" min="18" max="18"/>
    <col width="15" customWidth="1" min="19" max="19"/>
    <col width="80" customWidth="1" min="20" max="20"/>
    <col width="80" customWidth="1" min="21" max="21"/>
    <col width="14" customWidth="1" min="22" max="22"/>
    <col width="14" customWidth="1" min="23" max="23"/>
    <col width="14" customWidth="1" min="24" max="24"/>
    <col width="14" customWidth="1" min="25" max="25"/>
    <col width="14" customWidth="1" min="26" max="26"/>
  </cols>
  <sheetData>
    <row r="1">
      <c r="A1" s="1" t="inlineStr">
        <is>
          <t>NOTES PAYABLE (Details Narrative) - USD ($)</t>
        </is>
      </c>
      <c r="B1" s="2" t="inlineStr">
        <is>
          <t>Dec. 13, 2021</t>
        </is>
      </c>
      <c r="C1" s="2" t="inlineStr">
        <is>
          <t>Oct. 05, 2021</t>
        </is>
      </c>
      <c r="D1" s="2" t="inlineStr">
        <is>
          <t>Aug. 13, 2021</t>
        </is>
      </c>
      <c r="E1" s="2" t="inlineStr">
        <is>
          <t>May 04, 2021</t>
        </is>
      </c>
      <c r="F1" s="2" t="inlineStr">
        <is>
          <t>Mar. 15, 2021</t>
        </is>
      </c>
      <c r="G1" s="2" t="inlineStr">
        <is>
          <t>Feb. 04, 2021</t>
        </is>
      </c>
      <c r="H1" s="2" t="inlineStr">
        <is>
          <t>May 10, 2020</t>
        </is>
      </c>
      <c r="I1" s="2" t="inlineStr">
        <is>
          <t>May 08, 2020</t>
        </is>
      </c>
      <c r="J1" s="2" t="inlineStr">
        <is>
          <t>Apr. 08, 2020</t>
        </is>
      </c>
      <c r="K1" s="2" t="inlineStr">
        <is>
          <t>Nov. 17, 2021</t>
        </is>
      </c>
      <c r="L1" s="2" t="inlineStr">
        <is>
          <t>Oct. 27, 2021</t>
        </is>
      </c>
      <c r="M1" s="2" t="inlineStr">
        <is>
          <t>Oct. 19, 2021</t>
        </is>
      </c>
      <c r="N1" s="2" t="inlineStr">
        <is>
          <t>Apr. 21, 2021</t>
        </is>
      </c>
      <c r="O1" s="2" t="inlineStr">
        <is>
          <t>Apr. 20, 2021</t>
        </is>
      </c>
      <c r="P1" s="2" t="inlineStr">
        <is>
          <t>Mar. 26, 2021</t>
        </is>
      </c>
      <c r="Q1" s="2" t="inlineStr">
        <is>
          <t>Feb. 16, 2021</t>
        </is>
      </c>
      <c r="R1" s="2" t="inlineStr">
        <is>
          <t>Aug. 18, 2020</t>
        </is>
      </c>
      <c r="S1" s="2" t="inlineStr">
        <is>
          <t>Aug. 04, 2020</t>
        </is>
      </c>
      <c r="T1" s="2" t="inlineStr">
        <is>
          <t>Jul. 31, 2020</t>
        </is>
      </c>
      <c r="U1" s="2" t="inlineStr">
        <is>
          <t>Mar. 30, 2020</t>
        </is>
      </c>
      <c r="V1" s="2" t="inlineStr">
        <is>
          <t>Dec. 31, 2021</t>
        </is>
      </c>
      <c r="W1" s="2" t="inlineStr">
        <is>
          <t>Dec. 31, 2020</t>
        </is>
      </c>
      <c r="X1" s="2" t="inlineStr">
        <is>
          <t>Sep. 30, 2021</t>
        </is>
      </c>
      <c r="Y1" s="2" t="inlineStr">
        <is>
          <t>Aug. 20, 2020</t>
        </is>
      </c>
      <c r="Z1" s="2" t="inlineStr">
        <is>
          <t>Aug. 01, 2020</t>
        </is>
      </c>
    </row>
    <row r="2">
      <c r="A2" s="4" t="inlineStr">
        <is>
          <t>Convertible Promissory Note Principal Amount</t>
        </is>
      </c>
      <c r="U2" s="6" t="n">
        <v>67500</v>
      </c>
    </row>
    <row r="3">
      <c r="A3" s="4" t="inlineStr">
        <is>
          <t>Legal Fees</t>
        </is>
      </c>
      <c r="H3" s="6" t="n">
        <v>80000</v>
      </c>
      <c r="J3" s="6" t="n">
        <v>40000</v>
      </c>
      <c r="U3" s="6" t="n">
        <v>2500</v>
      </c>
      <c r="V3" s="6" t="n">
        <v>300459</v>
      </c>
      <c r="W3" s="6" t="n">
        <v>118959</v>
      </c>
    </row>
    <row r="4">
      <c r="A4" s="4" t="inlineStr">
        <is>
          <t>Shares Issuable Description</t>
        </is>
      </c>
      <c r="U4" s="4" t="inlineStr">
        <is>
          <t>The Note matures 12 months after the date of the Note on March 23, 2021. The Note is convertible into shares of the Company’s common stock beginning on the date which is 180 days from the date of the Note, at a conversion price equal to 65%</t>
        </is>
      </c>
    </row>
    <row r="5">
      <c r="A5" s="4" t="inlineStr">
        <is>
          <t>Ownership Percentage Towards Common Stock</t>
        </is>
      </c>
      <c r="U5" s="4" t="inlineStr">
        <is>
          <t>4.99%</t>
        </is>
      </c>
    </row>
    <row r="6">
      <c r="A6" s="4" t="inlineStr">
        <is>
          <t>Convertible Note Prepayment Description</t>
        </is>
      </c>
      <c r="U6" s="4" t="inlineStr">
        <is>
          <t>The Note carries a prepayment penalty if the Note is paid off in 60, 90, 120,150, or 180 days following the Note date. The prepayment penalty is based on the then-outstanding principal at the time of payoff, plus accrued and unpaid interest, multiplied by 115%, 120%, 125%, 130%, and 135% respectively. After the expiration of 180 days following the issue date, the Company shall have no right of prepayment.</t>
        </is>
      </c>
    </row>
    <row r="7">
      <c r="A7" s="4" t="inlineStr">
        <is>
          <t>Proceeds From Unrelated Third Party</t>
        </is>
      </c>
      <c r="J7" s="6" t="n">
        <v>103000</v>
      </c>
    </row>
    <row r="8">
      <c r="A8" s="4" t="inlineStr">
        <is>
          <t>Common Stock Shares Issued</t>
        </is>
      </c>
      <c r="V8" s="5" t="n">
        <v>23805630</v>
      </c>
      <c r="W8" s="5" t="n">
        <v>22263829</v>
      </c>
      <c r="X8" s="5" t="n">
        <v>111359</v>
      </c>
    </row>
    <row r="9">
      <c r="A9" s="4" t="inlineStr">
        <is>
          <t>Note Payable</t>
        </is>
      </c>
      <c r="V9" s="6" t="n">
        <v>19100</v>
      </c>
      <c r="W9" s="6" t="n">
        <v>19100</v>
      </c>
    </row>
    <row r="10">
      <c r="A10" s="4" t="inlineStr">
        <is>
          <t>Common Stock Issuance Of Shares</t>
        </is>
      </c>
      <c r="Y10" s="5" t="n">
        <v>40000</v>
      </c>
    </row>
    <row r="11">
      <c r="A11" s="4" t="inlineStr">
        <is>
          <t>Interest Charge</t>
        </is>
      </c>
      <c r="V11" s="5" t="n">
        <v>271797</v>
      </c>
      <c r="W11" s="6" t="n">
        <v>67710</v>
      </c>
    </row>
    <row r="12">
      <c r="A12" s="4" t="inlineStr">
        <is>
          <t>JRF AZ Investments LLC [Member]</t>
        </is>
      </c>
    </row>
    <row r="13">
      <c r="A13" s="4" t="inlineStr">
        <is>
          <t>Common Stock Shares Issued</t>
        </is>
      </c>
      <c r="Z13" s="5" t="n">
        <v>111359</v>
      </c>
    </row>
    <row r="14">
      <c r="A14" s="4" t="inlineStr">
        <is>
          <t>Principal Amount</t>
        </is>
      </c>
      <c r="T14" s="6" t="n">
        <v>60000</v>
      </c>
    </row>
    <row r="15">
      <c r="A15" s="4" t="inlineStr">
        <is>
          <t>Convertible Note Descriptions</t>
        </is>
      </c>
      <c r="T15" s="4" t="inlineStr">
        <is>
          <t>The JRF Note matured nine months after the date of the note and was convertible into shares of the Company’s common stock at a conversion price equal to 60% of the average closing price during the 10 trading-day period ending on the trading day prior to conversion</t>
        </is>
      </c>
    </row>
    <row r="16">
      <c r="A16" s="4" t="inlineStr">
        <is>
          <t>Securities Purchase Agreement [Member]</t>
        </is>
      </c>
    </row>
    <row r="17">
      <c r="A17" s="4" t="inlineStr">
        <is>
          <t>Convertible Promissory Note Principal Amount</t>
        </is>
      </c>
      <c r="G17" s="6" t="n">
        <v>127000</v>
      </c>
      <c r="P17" s="6" t="n">
        <v>568182</v>
      </c>
      <c r="Q17" s="6" t="n">
        <v>78750</v>
      </c>
    </row>
    <row r="18">
      <c r="A18" s="4" t="inlineStr">
        <is>
          <t>Legal Fees</t>
        </is>
      </c>
      <c r="G18" s="6" t="n">
        <v>2000</v>
      </c>
      <c r="P18" s="6" t="n">
        <v>2000</v>
      </c>
      <c r="Q18" s="6" t="n">
        <v>2000</v>
      </c>
    </row>
    <row r="19">
      <c r="A19" s="4" t="inlineStr">
        <is>
          <t>Shares Issuable Description</t>
        </is>
      </c>
      <c r="G19" s="4" t="inlineStr">
        <is>
          <t>The note is convertible into shares of the Company’s common stock beginning on the date which is 180 days from the date of the note, at a conversion price equal to 65% multiplied by the lowest closing bid price during the 20 trading day</t>
        </is>
      </c>
      <c r="P19" s="4" t="inlineStr">
        <is>
          <t>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t>
        </is>
      </c>
      <c r="Q19" s="4" t="inlineStr">
        <is>
          <t>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t>
        </is>
      </c>
    </row>
    <row r="20">
      <c r="A20" s="4" t="inlineStr">
        <is>
          <t>Ownership Percentage Towards Common Stock</t>
        </is>
      </c>
      <c r="G20" s="4" t="inlineStr">
        <is>
          <t>4.99%</t>
        </is>
      </c>
      <c r="P20" s="4" t="inlineStr">
        <is>
          <t>4.99%</t>
        </is>
      </c>
      <c r="Q20" s="4" t="inlineStr">
        <is>
          <t>4.99%</t>
        </is>
      </c>
    </row>
    <row r="21">
      <c r="A21" s="4" t="inlineStr">
        <is>
          <t>Convertible Note Prepayment Description</t>
        </is>
      </c>
      <c r="G21"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P21"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Q21"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row>
    <row r="22">
      <c r="A22" s="4" t="inlineStr">
        <is>
          <t>Interest Rate</t>
        </is>
      </c>
      <c r="G22" s="4" t="inlineStr">
        <is>
          <t>8.00%</t>
        </is>
      </c>
      <c r="P22" s="4" t="inlineStr">
        <is>
          <t>8.00%</t>
        </is>
      </c>
      <c r="Q22" s="4" t="inlineStr">
        <is>
          <t>8.00%</t>
        </is>
      </c>
    </row>
    <row r="23">
      <c r="A23" s="4" t="inlineStr">
        <is>
          <t>Maturity Date</t>
        </is>
      </c>
      <c r="G23" s="4" t="inlineStr">
        <is>
          <t>Feb. 4,
		2022</t>
        </is>
      </c>
      <c r="P23" s="4" t="inlineStr">
        <is>
          <t>Mar. 26,
		2022</t>
        </is>
      </c>
      <c r="Q23" s="4" t="inlineStr">
        <is>
          <t>Feb. 16,
		2022</t>
        </is>
      </c>
    </row>
    <row r="24">
      <c r="A24" s="4" t="inlineStr">
        <is>
          <t>Common Stock Issuance Of Shares</t>
        </is>
      </c>
      <c r="P24" s="5" t="n">
        <v>65000</v>
      </c>
    </row>
    <row r="25">
      <c r="A25" s="4" t="inlineStr">
        <is>
          <t>Securities Purchase Agreement [Member] | Metrospaces, Inc. [Member]</t>
        </is>
      </c>
    </row>
    <row r="26">
      <c r="A26" s="4" t="inlineStr">
        <is>
          <t>Convertible Promissory Note Principal Amount</t>
        </is>
      </c>
      <c r="E26" s="6" t="n">
        <v>50000</v>
      </c>
    </row>
    <row r="27">
      <c r="A27" s="4" t="inlineStr">
        <is>
          <t>Shares Issuable Description</t>
        </is>
      </c>
      <c r="E27" s="4" t="inlineStr">
        <is>
          <t>The note is convertible into shares of the Company’s common stock at any time at a conversion price equal to 65% multiplied by the lowest closing price during the 20 trading day period prior to the date of conversion (and including the conversion date)</t>
        </is>
      </c>
    </row>
    <row r="28">
      <c r="A28" s="4" t="inlineStr">
        <is>
          <t>Convertible Note Prepayment Description</t>
        </is>
      </c>
      <c r="E28" s="4" t="inlineStr">
        <is>
          <t>The note carries a prepayment penalty if it is paid off in 180 days following the note date. The prepayment penalty is based on the then-outstanding principal at the time of payoff, plus accrued and unpaid interest, multiplied by 115% if prepaid within 60 days, 120% if prepaid from 61 days-120 days, and 125% if prepaid between 121 days-180 days of issuance. After the expiration of 180 days, the Company shall have no right of prepayment</t>
        </is>
      </c>
    </row>
    <row r="29">
      <c r="A29" s="4" t="inlineStr">
        <is>
          <t>Interest Rate</t>
        </is>
      </c>
      <c r="E29" s="4" t="inlineStr">
        <is>
          <t>5.00%</t>
        </is>
      </c>
    </row>
    <row r="30">
      <c r="A30" s="4" t="inlineStr">
        <is>
          <t>Maturity Date</t>
        </is>
      </c>
      <c r="E30" s="4" t="inlineStr">
        <is>
          <t>May 4,
		2022</t>
        </is>
      </c>
    </row>
    <row r="31">
      <c r="A31" s="4" t="inlineStr">
        <is>
          <t>Convertible Promissory Note</t>
        </is>
      </c>
      <c r="E31" s="6" t="n">
        <v>50000</v>
      </c>
    </row>
    <row r="32">
      <c r="A32" s="4" t="inlineStr">
        <is>
          <t>Securities Purchase Agreement [Member] | Jefferson Street Capital, LLC [Member]</t>
        </is>
      </c>
    </row>
    <row r="33">
      <c r="A33" s="4" t="inlineStr">
        <is>
          <t>Convertible Promissory Note Principal Amount</t>
        </is>
      </c>
      <c r="C33" s="6" t="n">
        <v>275000</v>
      </c>
    </row>
    <row r="34">
      <c r="A34" s="4" t="inlineStr">
        <is>
          <t>Shares Issuable Description</t>
        </is>
      </c>
      <c r="C34" s="4" t="inlineStr">
        <is>
          <t>The note is convertible into shares of the Company’s common stock at any time at a conversion price equal to 75% multiplied by the lowest closing bid price during the 10 trading day period prior to the date of conversion (and including the conversion date)</t>
        </is>
      </c>
    </row>
    <row r="35">
      <c r="A35" s="4" t="inlineStr">
        <is>
          <t>Ownership Percentage Towards Common Stock</t>
        </is>
      </c>
      <c r="C35" s="4" t="inlineStr">
        <is>
          <t>4.99%</t>
        </is>
      </c>
    </row>
    <row r="36">
      <c r="A36" s="4" t="inlineStr">
        <is>
          <t>Interest Rate</t>
        </is>
      </c>
      <c r="C36" s="4" t="inlineStr">
        <is>
          <t>10.00%</t>
        </is>
      </c>
    </row>
    <row r="37">
      <c r="A37" s="4" t="inlineStr">
        <is>
          <t>Maturity Date</t>
        </is>
      </c>
      <c r="C37" s="4" t="inlineStr">
        <is>
          <t>Aug. 20,
		2022</t>
        </is>
      </c>
    </row>
    <row r="38">
      <c r="A38" s="4" t="inlineStr">
        <is>
          <t>Convertible Promissory Note</t>
        </is>
      </c>
      <c r="C38" s="6" t="n">
        <v>230000</v>
      </c>
    </row>
    <row r="39">
      <c r="A39" s="4" t="inlineStr">
        <is>
          <t>Note Payable</t>
        </is>
      </c>
      <c r="C39" s="5" t="n">
        <v>275000</v>
      </c>
    </row>
    <row r="40">
      <c r="A40" s="4" t="inlineStr">
        <is>
          <t>Original Issue Discount</t>
        </is>
      </c>
      <c r="C40" s="5" t="n">
        <v>25000</v>
      </c>
    </row>
    <row r="41">
      <c r="A41" s="4" t="inlineStr">
        <is>
          <t>Loan Fees</t>
        </is>
      </c>
      <c r="C41" s="6" t="n">
        <v>20000</v>
      </c>
    </row>
    <row r="42">
      <c r="A42" s="4" t="inlineStr">
        <is>
          <t>Securities Purchase Agreement [Member] | Sixth Street Lending, LLC [Member]</t>
        </is>
      </c>
    </row>
    <row r="43">
      <c r="A43" s="4" t="inlineStr">
        <is>
          <t>Convertible Promissory Note Principal Amount</t>
        </is>
      </c>
      <c r="M43" s="6" t="n">
        <v>87500</v>
      </c>
    </row>
    <row r="44">
      <c r="A44" s="4" t="inlineStr">
        <is>
          <t>Shares Issuable Description</t>
        </is>
      </c>
      <c r="M44" s="4" t="inlineStr">
        <is>
          <t>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t>
        </is>
      </c>
    </row>
    <row r="45">
      <c r="A45" s="4" t="inlineStr">
        <is>
          <t>Ownership Percentage Towards Common Stock</t>
        </is>
      </c>
      <c r="M45" s="4" t="inlineStr">
        <is>
          <t>4.99%</t>
        </is>
      </c>
    </row>
    <row r="46">
      <c r="A46" s="4" t="inlineStr">
        <is>
          <t>Convertible Note Prepayment Description</t>
        </is>
      </c>
      <c r="M46" s="4" t="inlineStr">
        <is>
          <t>The note carries a prepayment penalty if the note is paid off in 180 days following the note date. The prepayment penalty is based on the then-outstanding principal at the time of payoff, plus accrued and unpaid interest, multiplied by 125%. After the expiration of 180 days following the issue date, the Company shall have no right of prepayment</t>
        </is>
      </c>
    </row>
    <row r="47">
      <c r="A47" s="4" t="inlineStr">
        <is>
          <t>Interest Rate</t>
        </is>
      </c>
      <c r="M47" s="4" t="inlineStr">
        <is>
          <t>5.00%</t>
        </is>
      </c>
    </row>
    <row r="48">
      <c r="A48" s="4" t="inlineStr">
        <is>
          <t>Maturity Date</t>
        </is>
      </c>
      <c r="M48" s="4" t="inlineStr">
        <is>
          <t>Oct. 19,
		2022</t>
        </is>
      </c>
    </row>
    <row r="49">
      <c r="A49" s="4" t="inlineStr">
        <is>
          <t>Convertible Promissory Note</t>
        </is>
      </c>
      <c r="M49" s="6" t="n">
        <v>85000</v>
      </c>
    </row>
    <row r="50">
      <c r="A50" s="4" t="inlineStr">
        <is>
          <t>Note Payable</t>
        </is>
      </c>
      <c r="V50" s="5" t="n">
        <v>87500</v>
      </c>
    </row>
    <row r="51">
      <c r="A51" s="4" t="inlineStr">
        <is>
          <t>Securities Purchase Agreement [Member] | Geneva Roth Remark Holdings, Inc. [Member]</t>
        </is>
      </c>
    </row>
    <row r="52">
      <c r="A52" s="4" t="inlineStr">
        <is>
          <t>Convertible Promissory Note Principal Amount</t>
        </is>
      </c>
      <c r="D52" s="6" t="n">
        <v>250375</v>
      </c>
    </row>
    <row r="53">
      <c r="A53" s="4" t="inlineStr">
        <is>
          <t>Shares Issuable Description</t>
        </is>
      </c>
      <c r="D53" s="4" t="inlineStr">
        <is>
          <t>The note is convertible into shares of the Company’s common stock at any time at a conversion price equal to 75% multiplied by the lowest closing price during the previous trading day period prior to the date of conversion (and including the conversion date)</t>
        </is>
      </c>
    </row>
    <row r="54">
      <c r="A54" s="4" t="inlineStr">
        <is>
          <t>Ownership Percentage Towards Common Stock</t>
        </is>
      </c>
      <c r="D54" s="4" t="inlineStr">
        <is>
          <t>4.99%</t>
        </is>
      </c>
    </row>
    <row r="55">
      <c r="A55" s="4" t="inlineStr">
        <is>
          <t>Interest Rate</t>
        </is>
      </c>
      <c r="D55" s="4" t="inlineStr">
        <is>
          <t>10.00%</t>
        </is>
      </c>
    </row>
    <row r="56">
      <c r="A56" s="4" t="inlineStr">
        <is>
          <t>Maturity Date</t>
        </is>
      </c>
      <c r="D56" s="4" t="inlineStr">
        <is>
          <t>Aug. 13,
		2022</t>
        </is>
      </c>
    </row>
    <row r="57">
      <c r="A57" s="4" t="inlineStr">
        <is>
          <t>Convertible Promissory Note</t>
        </is>
      </c>
      <c r="D57" s="6" t="n">
        <v>225000</v>
      </c>
    </row>
    <row r="58">
      <c r="A58" s="4" t="inlineStr">
        <is>
          <t>Original Issue Discount</t>
        </is>
      </c>
      <c r="D58" s="5" t="n">
        <v>25375</v>
      </c>
    </row>
    <row r="59">
      <c r="A59" s="4" t="inlineStr">
        <is>
          <t>Interest Charge</t>
        </is>
      </c>
      <c r="D59" s="6" t="n">
        <v>25037</v>
      </c>
    </row>
    <row r="60">
      <c r="A60" s="4" t="inlineStr">
        <is>
          <t>Securities Purchase Agreement [Member] | Power Up Lending Group [Member]</t>
        </is>
      </c>
    </row>
    <row r="61">
      <c r="A61" s="4" t="inlineStr">
        <is>
          <t>Convertible Promissory Note Principal Amount</t>
        </is>
      </c>
      <c r="I61" s="6" t="n">
        <v>42000</v>
      </c>
      <c r="O61" s="6" t="n">
        <v>82000</v>
      </c>
      <c r="R61" s="6" t="n">
        <v>128000</v>
      </c>
    </row>
    <row r="62">
      <c r="A62" s="4" t="inlineStr">
        <is>
          <t>Legal Fees</t>
        </is>
      </c>
      <c r="I62" s="6" t="n">
        <v>2000</v>
      </c>
      <c r="O62" s="6" t="n">
        <v>2000</v>
      </c>
      <c r="R62" s="6" t="n">
        <v>2000</v>
      </c>
    </row>
    <row r="63">
      <c r="A63" s="4" t="inlineStr">
        <is>
          <t>Shares Issuable Description</t>
        </is>
      </c>
      <c r="I63" s="4" t="inlineStr">
        <is>
          <t>The note matures 12 months after the date of the note on May 7,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t>
        </is>
      </c>
      <c r="O63" s="4" t="inlineStr">
        <is>
          <t>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t>
        </is>
      </c>
      <c r="R63" s="4" t="inlineStr">
        <is>
          <t>The note is convertible into shares of the Company’s common stock beginning on the date which is 180 days from the date of the note, at a conversion price equal to 65% multiplied by the lowest closing bid price during the 20 trading day</t>
        </is>
      </c>
    </row>
    <row r="64">
      <c r="A64" s="4" t="inlineStr">
        <is>
          <t>Ownership Percentage Towards Common Stock</t>
        </is>
      </c>
      <c r="O64" s="4" t="inlineStr">
        <is>
          <t>4.99%</t>
        </is>
      </c>
      <c r="R64" s="4" t="inlineStr">
        <is>
          <t>4.99%</t>
        </is>
      </c>
    </row>
    <row r="65">
      <c r="A65" s="4" t="inlineStr">
        <is>
          <t>Convertible Note Prepayment Description</t>
        </is>
      </c>
      <c r="I65"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O65" s="4" t="inlineStr">
        <is>
          <t>The note carries a prepayment penalty if the note is paid off in 180 days following the note date. The prepayment penalty is based on the then-outstanding principal at the time of payoff, plus accrued and unpaid interest, multiplied by 125%. After the expiration of 180 days following the issue date, the Company shall have no right of prepayment.</t>
        </is>
      </c>
      <c r="R65"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row>
    <row r="66">
      <c r="A66" s="4" t="inlineStr">
        <is>
          <t>Interest Rate</t>
        </is>
      </c>
      <c r="I66" s="4" t="inlineStr">
        <is>
          <t>8.00%</t>
        </is>
      </c>
      <c r="O66" s="4" t="inlineStr">
        <is>
          <t>5.00%</t>
        </is>
      </c>
      <c r="R66" s="4" t="inlineStr">
        <is>
          <t>8.00%</t>
        </is>
      </c>
    </row>
    <row r="67">
      <c r="A67" s="4" t="inlineStr">
        <is>
          <t>Maturity Date</t>
        </is>
      </c>
      <c r="O67" s="4" t="inlineStr">
        <is>
          <t>Apr. 20,
		2022</t>
        </is>
      </c>
      <c r="R67" s="4" t="inlineStr">
        <is>
          <t>Aug. 17,
		2021</t>
        </is>
      </c>
    </row>
    <row r="68">
      <c r="A68" s="4" t="inlineStr">
        <is>
          <t>Convertible Promissory Note</t>
        </is>
      </c>
      <c r="O68" s="6" t="n">
        <v>80000</v>
      </c>
    </row>
    <row r="69">
      <c r="A69" s="4" t="inlineStr">
        <is>
          <t>Securities Purchase Agreement [Member] | D G F Services Inc [Member]</t>
        </is>
      </c>
    </row>
    <row r="70">
      <c r="A70" s="4" t="inlineStr">
        <is>
          <t>Maturity Date</t>
        </is>
      </c>
      <c r="S70" s="4" t="inlineStr">
        <is>
          <t>Feb. 3,
		2021</t>
        </is>
      </c>
    </row>
    <row r="71">
      <c r="A71" s="4" t="inlineStr">
        <is>
          <t>Note Payable</t>
        </is>
      </c>
      <c r="S71" s="6" t="n">
        <v>10000</v>
      </c>
    </row>
    <row r="72">
      <c r="A72" s="4" t="inlineStr">
        <is>
          <t>Interest Rate</t>
        </is>
      </c>
      <c r="S72" s="4" t="inlineStr">
        <is>
          <t>7.00%</t>
        </is>
      </c>
    </row>
    <row r="73">
      <c r="A73" s="4" t="inlineStr">
        <is>
          <t>Common Stock Shares Issued Upon Debt Conversion</t>
        </is>
      </c>
      <c r="F73" s="5" t="n">
        <v>17405</v>
      </c>
    </row>
    <row r="74">
      <c r="A74" s="4" t="inlineStr">
        <is>
          <t>Conversion Of Debt</t>
        </is>
      </c>
      <c r="F74" s="6" t="n">
        <v>10456</v>
      </c>
    </row>
    <row r="75">
      <c r="A75" s="4" t="inlineStr">
        <is>
          <t>Conversion Price</t>
        </is>
      </c>
      <c r="S75" s="8" t="n">
        <v>0.6</v>
      </c>
    </row>
    <row r="76">
      <c r="A76" s="4" t="inlineStr">
        <is>
          <t>Securities Purchase Agreement [Member] | AES Capital Management, LLC [Member]</t>
        </is>
      </c>
    </row>
    <row r="77">
      <c r="A77" s="4" t="inlineStr">
        <is>
          <t>Convertible Promissory Note Principal Amount</t>
        </is>
      </c>
      <c r="Q77" s="6" t="n">
        <v>78750</v>
      </c>
    </row>
    <row r="78">
      <c r="A78" s="4" t="inlineStr">
        <is>
          <t>Legal Fees</t>
        </is>
      </c>
      <c r="Q78" s="6" t="n">
        <v>3750</v>
      </c>
    </row>
    <row r="79">
      <c r="A79" s="4" t="inlineStr">
        <is>
          <t>Interest Rate</t>
        </is>
      </c>
      <c r="Q79" s="4" t="inlineStr">
        <is>
          <t>8.00%</t>
        </is>
      </c>
    </row>
    <row r="80">
      <c r="A80" s="4" t="inlineStr">
        <is>
          <t>Convertible Promissory Note</t>
        </is>
      </c>
      <c r="Q80" s="6" t="n">
        <v>75000</v>
      </c>
    </row>
    <row r="81">
      <c r="A81" s="4" t="inlineStr">
        <is>
          <t>Securities Purchase Agreement [Member] | GS Capital Partners, LLC [Member]</t>
        </is>
      </c>
    </row>
    <row r="82">
      <c r="A82" s="4" t="inlineStr">
        <is>
          <t>Convertible Promissory Note Principal Amount</t>
        </is>
      </c>
      <c r="N82" s="6" t="n">
        <v>85750</v>
      </c>
    </row>
    <row r="83">
      <c r="A83" s="4" t="inlineStr">
        <is>
          <t>Legal Fees</t>
        </is>
      </c>
      <c r="N83" s="6" t="n">
        <v>3750</v>
      </c>
    </row>
    <row r="84">
      <c r="A84" s="4" t="inlineStr">
        <is>
          <t>Shares Issuable Description</t>
        </is>
      </c>
      <c r="N84" s="4" t="inlineStr">
        <is>
          <t>The note is convertible into shares of the Company’s common stock at any time at a conversion price equal to 65% multiplied by the lowest closing bid price during the 20 trading day period prior to the date of conversion (and including the conversion date)</t>
        </is>
      </c>
    </row>
    <row r="85">
      <c r="A85" s="4" t="inlineStr">
        <is>
          <t>Ownership Percentage Towards Common Stock</t>
        </is>
      </c>
      <c r="N85" s="4" t="inlineStr">
        <is>
          <t>4.99%</t>
        </is>
      </c>
    </row>
    <row r="86">
      <c r="A86" s="4" t="inlineStr">
        <is>
          <t>Convertible Note Prepayment Description</t>
        </is>
      </c>
      <c r="N86" s="4" t="inlineStr">
        <is>
          <t>The note carries a prepayment penalty if it is paid off in 180 days following the note date. The prepayment penalty is based on the then-outstanding principal at the time of payoff, plus accrued and unpaid interest, multiplied by 105% if prepaid within 60 days, 120% if prepaid from 61 days-120 days, and 125% if prepaid between 121 days-180 days of issuance. After the expiration of 180 days, the Company shall have no right of prepayment</t>
        </is>
      </c>
    </row>
    <row r="87">
      <c r="A87" s="4" t="inlineStr">
        <is>
          <t>Interest Rate</t>
        </is>
      </c>
      <c r="N87" s="4" t="inlineStr">
        <is>
          <t>5.00%</t>
        </is>
      </c>
    </row>
    <row r="88">
      <c r="A88" s="4" t="inlineStr">
        <is>
          <t>Maturity Date</t>
        </is>
      </c>
      <c r="N88" s="4" t="inlineStr">
        <is>
          <t>Apr. 21,
		2022</t>
        </is>
      </c>
    </row>
    <row r="89">
      <c r="A89" s="4" t="inlineStr">
        <is>
          <t>Principal Amount</t>
        </is>
      </c>
      <c r="N89" s="6" t="n">
        <v>74000</v>
      </c>
    </row>
    <row r="90">
      <c r="A90" s="4" t="inlineStr">
        <is>
          <t>Note Payable</t>
        </is>
      </c>
      <c r="V90" s="6" t="n">
        <v>58000</v>
      </c>
    </row>
    <row r="91">
      <c r="A91" s="4" t="inlineStr">
        <is>
          <t>Common Stock Shares Issued Upon Debt Conversion</t>
        </is>
      </c>
      <c r="B91" s="5" t="n">
        <v>224964</v>
      </c>
      <c r="K91" s="5" t="n">
        <v>83043</v>
      </c>
      <c r="L91" s="5" t="n">
        <v>52848</v>
      </c>
    </row>
    <row r="92">
      <c r="A92" s="4" t="inlineStr">
        <is>
          <t>Original Issue Discount</t>
        </is>
      </c>
      <c r="N92" s="6" t="n">
        <v>8000</v>
      </c>
    </row>
    <row r="93">
      <c r="A93" s="4" t="inlineStr">
        <is>
          <t>Interest Charge</t>
        </is>
      </c>
      <c r="B93" s="6" t="n">
        <v>8774</v>
      </c>
      <c r="K93" s="6" t="n">
        <v>8745</v>
      </c>
      <c r="L93" s="6" t="n">
        <v>110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1</t>
        </is>
      </c>
      <c r="C1" s="2" t="inlineStr">
        <is>
          <t>Jul. 18, 2019</t>
        </is>
      </c>
    </row>
    <row r="2">
      <c r="A2" s="4" t="inlineStr">
        <is>
          <t>Interest Rate</t>
        </is>
      </c>
      <c r="C2" s="4" t="inlineStr">
        <is>
          <t>10.00%</t>
        </is>
      </c>
    </row>
    <row r="3">
      <c r="A3" s="4" t="inlineStr">
        <is>
          <t>S. Mark Spoone [Member]</t>
        </is>
      </c>
    </row>
    <row r="4">
      <c r="A4" s="4" t="inlineStr">
        <is>
          <t>Principal</t>
        </is>
      </c>
      <c r="B4" s="6" t="n">
        <v>410000</v>
      </c>
    </row>
    <row r="5">
      <c r="A5" s="4" t="inlineStr">
        <is>
          <t>William Alessi [Member]</t>
        </is>
      </c>
    </row>
    <row r="6">
      <c r="A6" s="4" t="inlineStr">
        <is>
          <t>Principal</t>
        </is>
      </c>
      <c r="B6" s="6" t="n">
        <v>200000</v>
      </c>
    </row>
    <row r="7">
      <c r="A7" s="4" t="inlineStr">
        <is>
          <t>Common Shares</t>
        </is>
      </c>
      <c r="B7" s="5" t="n">
        <v>6971050</v>
      </c>
    </row>
    <row r="8">
      <c r="A8" s="4" t="inlineStr">
        <is>
          <t>Interest Rate</t>
        </is>
      </c>
      <c r="B8" s="4" t="inlineStr">
        <is>
          <t>8.00%</t>
        </is>
      </c>
    </row>
    <row r="9">
      <c r="A9" s="4" t="inlineStr">
        <is>
          <t>JanBella Group [Member]</t>
        </is>
      </c>
    </row>
    <row r="10">
      <c r="A10" s="4" t="inlineStr">
        <is>
          <t>Principal</t>
        </is>
      </c>
      <c r="B10" s="6" t="n">
        <v>110000</v>
      </c>
    </row>
    <row r="11">
      <c r="A11" s="4" t="inlineStr">
        <is>
          <t>Interest Rate</t>
        </is>
      </c>
      <c r="B11" s="4" t="inlineStr">
        <is>
          <t>10.00%</t>
        </is>
      </c>
    </row>
    <row r="12">
      <c r="A12" s="4" t="inlineStr">
        <is>
          <t>Chris Chumas [Member]</t>
        </is>
      </c>
    </row>
    <row r="13">
      <c r="A13" s="4" t="inlineStr">
        <is>
          <t>Principal</t>
        </is>
      </c>
      <c r="B13" s="6" t="n">
        <v>100000</v>
      </c>
    </row>
    <row r="14">
      <c r="A14" s="4" t="inlineStr">
        <is>
          <t>Common Shares</t>
        </is>
      </c>
      <c r="B14" s="5" t="n">
        <v>7000000</v>
      </c>
    </row>
    <row r="15">
      <c r="A15" s="4" t="inlineStr">
        <is>
          <t>Interest Rate</t>
        </is>
      </c>
      <c r="B15" s="4" t="inlineStr">
        <is>
          <t>8.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1 Months Ended</t>
        </is>
      </c>
    </row>
    <row r="2">
      <c r="B2" s="2" t="inlineStr">
        <is>
          <t>Jan. 29, 2020</t>
        </is>
      </c>
      <c r="C2" s="2" t="inlineStr">
        <is>
          <t>Jul. 18, 2019</t>
        </is>
      </c>
      <c r="D2" s="2" t="inlineStr">
        <is>
          <t>Dec. 31, 2021</t>
        </is>
      </c>
      <c r="E2" s="2" t="inlineStr">
        <is>
          <t>Oct. 15, 2021</t>
        </is>
      </c>
      <c r="F2" s="2" t="inlineStr">
        <is>
          <t>Sep. 30, 2021</t>
        </is>
      </c>
      <c r="G2" s="2" t="inlineStr">
        <is>
          <t>Dec. 31, 2020</t>
        </is>
      </c>
    </row>
    <row r="3">
      <c r="A3" s="4" t="inlineStr">
        <is>
          <t>Converted Description</t>
        </is>
      </c>
      <c r="C3" s="4" t="inlineStr">
        <is>
          <t>The number of shares which will be issued upon any conversion of the notes will be determined by dividing the principal amount to be converted (plus, at the option of the noteholder, accrued and unpaid interest) by the lower of (i) $0.001 or, (ii) 50% of the lowest bid price during the forty-five consecutive trading day period ending on the trading day immediately prior to the conversion date.</t>
        </is>
      </c>
    </row>
    <row r="4">
      <c r="A4" s="4" t="inlineStr">
        <is>
          <t>Interest Paid</t>
        </is>
      </c>
      <c r="C4" s="4" t="inlineStr">
        <is>
          <t>10.00%</t>
        </is>
      </c>
    </row>
    <row r="5">
      <c r="A5" s="4" t="inlineStr">
        <is>
          <t>Common Stock Shares Issued</t>
        </is>
      </c>
      <c r="D5" s="5" t="n">
        <v>23805630</v>
      </c>
      <c r="F5" s="5" t="n">
        <v>111359</v>
      </c>
      <c r="G5" s="5" t="n">
        <v>22263829</v>
      </c>
    </row>
    <row r="6">
      <c r="A6" s="4" t="inlineStr">
        <is>
          <t>Mr. William Alessi [Member]</t>
        </is>
      </c>
    </row>
    <row r="7">
      <c r="A7" s="4" t="inlineStr">
        <is>
          <t>Common Stock Shares Held</t>
        </is>
      </c>
      <c r="D7" s="5" t="n">
        <v>50</v>
      </c>
    </row>
    <row r="8">
      <c r="A8" s="4" t="inlineStr">
        <is>
          <t>Common Stock Shares Issued</t>
        </is>
      </c>
      <c r="B8" s="5" t="n">
        <v>7000000</v>
      </c>
    </row>
    <row r="9">
      <c r="A9" s="4" t="inlineStr">
        <is>
          <t>Mr. Alessi Trust [Member]</t>
        </is>
      </c>
    </row>
    <row r="10">
      <c r="A10" s="4" t="inlineStr">
        <is>
          <t>Common Stock Shares Held</t>
        </is>
      </c>
      <c r="D10" s="5" t="n">
        <v>6971000</v>
      </c>
    </row>
    <row r="11">
      <c r="A11" s="4" t="inlineStr">
        <is>
          <t>Common Stock Shares Issued</t>
        </is>
      </c>
      <c r="B11" s="5" t="n">
        <v>7000000</v>
      </c>
    </row>
    <row r="12">
      <c r="A12" s="4" t="inlineStr">
        <is>
          <t>Principal Amount</t>
        </is>
      </c>
      <c r="B12" s="6" t="n">
        <v>7000</v>
      </c>
    </row>
    <row r="13">
      <c r="A13" s="4" t="inlineStr">
        <is>
          <t>Amount Paid</t>
        </is>
      </c>
      <c r="E13" s="6" t="n">
        <v>50287</v>
      </c>
    </row>
    <row r="14">
      <c r="A14" s="4" t="inlineStr">
        <is>
          <t>Maurice Bideaux [Member]</t>
        </is>
      </c>
    </row>
    <row r="15">
      <c r="A15" s="4" t="inlineStr">
        <is>
          <t>Due To Related Party</t>
        </is>
      </c>
      <c r="D15" s="6" t="n">
        <v>17574</v>
      </c>
    </row>
    <row r="16">
      <c r="A16" s="4" t="inlineStr">
        <is>
          <t>Unpaid Amount</t>
        </is>
      </c>
      <c r="D16" s="6" t="n">
        <v>389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6" customWidth="1" min="2" max="2"/>
  </cols>
  <sheetData>
    <row r="1">
      <c r="A1" s="1" t="inlineStr">
        <is>
          <t>DERIVATIVE LIABILITIES (Details)</t>
        </is>
      </c>
      <c r="B1" s="2" t="inlineStr">
        <is>
          <t>12 Months Ended</t>
        </is>
      </c>
    </row>
    <row r="2">
      <c r="B2" s="2" t="inlineStr">
        <is>
          <t>Dec. 31, 2021</t>
        </is>
      </c>
    </row>
    <row r="3">
      <c r="A3" s="3" t="inlineStr">
        <is>
          <t>DERIVATIVE LIABILITIES</t>
        </is>
      </c>
    </row>
    <row r="4">
      <c r="A4" s="4" t="inlineStr">
        <is>
          <t>Expected Term</t>
        </is>
      </c>
      <c r="B4" s="4" t="inlineStr">
        <is>
          <t>1 year</t>
        </is>
      </c>
    </row>
    <row r="5">
      <c r="A5" s="4" t="inlineStr">
        <is>
          <t>Expected Average Volatility</t>
        </is>
      </c>
      <c r="B5" s="4" t="inlineStr">
        <is>
          <t>356.68%</t>
        </is>
      </c>
    </row>
    <row r="6">
      <c r="A6" s="4" t="inlineStr">
        <is>
          <t>Expected Dividend Yield</t>
        </is>
      </c>
      <c r="B6" s="4" t="inlineStr">
        <is>
          <t>0.00%</t>
        </is>
      </c>
    </row>
    <row r="7">
      <c r="A7" s="4" t="inlineStr">
        <is>
          <t>Risk-free Interest Rate</t>
        </is>
      </c>
      <c r="B7" s="4" t="inlineStr">
        <is>
          <t>7.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RIVATIVE LIABILITIES (Details 1) - USD ($)</t>
        </is>
      </c>
      <c r="B1" s="2" t="inlineStr">
        <is>
          <t>Dec. 31, 2021</t>
        </is>
      </c>
      <c r="C1" s="2" t="inlineStr">
        <is>
          <t>Dec. 31, 2020</t>
        </is>
      </c>
    </row>
    <row r="2">
      <c r="A2" s="4" t="inlineStr">
        <is>
          <t>Total</t>
        </is>
      </c>
      <c r="B2" s="6" t="n">
        <v>3220927</v>
      </c>
      <c r="C2" s="6" t="n">
        <v>1526495</v>
      </c>
    </row>
    <row r="3">
      <c r="A3" s="4" t="inlineStr">
        <is>
          <t>Level 1 [Member]</t>
        </is>
      </c>
    </row>
    <row r="4">
      <c r="A4" s="4" t="inlineStr">
        <is>
          <t>Total</t>
        </is>
      </c>
      <c r="B4" s="5" t="n">
        <v>0</v>
      </c>
      <c r="C4" s="5" t="n">
        <v>0</v>
      </c>
    </row>
    <row r="5">
      <c r="A5" s="4" t="inlineStr">
        <is>
          <t>Level 2 [Member]</t>
        </is>
      </c>
    </row>
    <row r="6">
      <c r="A6" s="4" t="inlineStr">
        <is>
          <t>Total</t>
        </is>
      </c>
      <c r="B6" s="5" t="n">
        <v>0</v>
      </c>
      <c r="C6" s="5" t="n">
        <v>0</v>
      </c>
    </row>
    <row r="7">
      <c r="A7" s="4" t="inlineStr">
        <is>
          <t>Level 3 [Member]</t>
        </is>
      </c>
    </row>
    <row r="8">
      <c r="A8" s="4" t="inlineStr">
        <is>
          <t>Total</t>
        </is>
      </c>
      <c r="B8" s="6" t="n">
        <v>3220927</v>
      </c>
      <c r="C8" s="6" t="n">
        <v>15264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A63"/>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20" customWidth="1" min="5" max="5"/>
    <col width="21" customWidth="1" min="6" max="6"/>
    <col width="27" customWidth="1" min="7" max="7"/>
    <col width="27" customWidth="1" min="8" max="8"/>
    <col width="27" customWidth="1" min="9" max="9"/>
    <col width="24" customWidth="1" min="10" max="10"/>
    <col width="27" customWidth="1" min="11" max="11"/>
    <col width="27" customWidth="1" min="12" max="12"/>
    <col width="27" customWidth="1" min="13" max="13"/>
    <col width="21" customWidth="1" min="14" max="14"/>
    <col width="27" customWidth="1" min="15" max="15"/>
    <col width="27" customWidth="1" min="16" max="16"/>
    <col width="27" customWidth="1" min="17" max="17"/>
    <col width="30" customWidth="1" min="18" max="18"/>
    <col width="20" customWidth="1" min="19" max="19"/>
    <col width="20" customWidth="1" min="20" max="20"/>
    <col width="37" customWidth="1" min="21" max="21"/>
    <col width="30" customWidth="1" min="22" max="22"/>
    <col width="37" customWidth="1" min="23" max="23"/>
    <col width="20" customWidth="1" min="24" max="24"/>
    <col width="20" customWidth="1" min="25" max="25"/>
    <col width="21" customWidth="1" min="26" max="26"/>
    <col width="20" customWidth="1" min="27" max="27"/>
  </cols>
  <sheetData>
    <row r="1">
      <c r="A1" s="1" t="inlineStr">
        <is>
          <t>CAPITAL STOCK (Details Narrative)</t>
        </is>
      </c>
      <c r="B1" s="2" t="inlineStr">
        <is>
          <t>Dec. 13, 2021USD ($)shares</t>
        </is>
      </c>
      <c r="C1" s="2" t="inlineStr">
        <is>
          <t>Jul. 30, 2021USD ($)$ / sharesshares</t>
        </is>
      </c>
      <c r="D1" s="2" t="inlineStr">
        <is>
          <t>Mar. 15, 2021shares</t>
        </is>
      </c>
      <c r="E1" s="2" t="inlineStr">
        <is>
          <t>May 10, 2020USD ($)</t>
        </is>
      </c>
      <c r="F1" s="2" t="inlineStr">
        <is>
          <t>Apr. 08, 2020USD ($)</t>
        </is>
      </c>
      <c r="G1" s="2" t="inlineStr">
        <is>
          <t>Nov. 17, 2021USD ($)shares</t>
        </is>
      </c>
      <c r="H1" s="2" t="inlineStr">
        <is>
          <t>Oct. 27, 2021USD ($)shares</t>
        </is>
      </c>
      <c r="I1" s="2" t="inlineStr">
        <is>
          <t>Mar. 23, 2021USD ($)shares</t>
        </is>
      </c>
      <c r="J1" s="2" t="inlineStr">
        <is>
          <t>Aug. 24, 2020USD ($)ft²</t>
        </is>
      </c>
      <c r="K1" s="2" t="inlineStr">
        <is>
          <t>Aug. 20, 2020USD ($)shares</t>
        </is>
      </c>
      <c r="L1" s="2" t="inlineStr">
        <is>
          <t>Jul. 29, 2020USD ($)shares</t>
        </is>
      </c>
      <c r="M1" s="2" t="inlineStr">
        <is>
          <t>Jun. 24, 2020USD ($)shares</t>
        </is>
      </c>
      <c r="N1" s="2" t="inlineStr">
        <is>
          <t>Mar. 30, 2020USD ($)</t>
        </is>
      </c>
      <c r="O1" s="2" t="inlineStr">
        <is>
          <t>Jan. 29, 2020USD ($)shares</t>
        </is>
      </c>
      <c r="P1" s="2" t="inlineStr">
        <is>
          <t>Dec. 31, 2021USD ($)shares</t>
        </is>
      </c>
      <c r="Q1" s="2" t="inlineStr">
        <is>
          <t>Dec. 31, 2020USD ($)shares</t>
        </is>
      </c>
      <c r="R1" s="2" t="inlineStr">
        <is>
          <t>Jan. 21, 2022$ / sharesshares</t>
        </is>
      </c>
      <c r="S1" s="2" t="inlineStr">
        <is>
          <t>Sep. 30, 2021shares</t>
        </is>
      </c>
      <c r="T1" s="2" t="inlineStr">
        <is>
          <t>Aug. 27, 2021shares</t>
        </is>
      </c>
      <c r="U1" s="2" t="inlineStr">
        <is>
          <t>Jul. 26, 2021USD ($)$ / sharesshares</t>
        </is>
      </c>
      <c r="V1" s="2" t="inlineStr">
        <is>
          <t>Jul. 21, 2021$ / sharesshares</t>
        </is>
      </c>
      <c r="W1" s="2" t="inlineStr">
        <is>
          <t>Jun. 16, 2021USD ($)$ / sharesshares</t>
        </is>
      </c>
      <c r="X1" s="2" t="inlineStr">
        <is>
          <t>Mar. 25, 2021shares</t>
        </is>
      </c>
      <c r="Y1" s="2" t="inlineStr">
        <is>
          <t>Aug. 01, 2020shares</t>
        </is>
      </c>
      <c r="Z1" s="2" t="inlineStr">
        <is>
          <t>Jul. 31, 2020USD ($)</t>
        </is>
      </c>
      <c r="AA1" s="2" t="inlineStr">
        <is>
          <t>Feb. 28, 2020shares</t>
        </is>
      </c>
    </row>
    <row r="2">
      <c r="A2" s="4" t="inlineStr">
        <is>
          <t>Debt Conversion, Shares</t>
        </is>
      </c>
      <c r="I2" s="5" t="n">
        <v>17405</v>
      </c>
    </row>
    <row r="3">
      <c r="A3" s="4" t="inlineStr">
        <is>
          <t>Debt Conversion, Amount | $</t>
        </is>
      </c>
      <c r="I3" s="6" t="n">
        <v>10456</v>
      </c>
    </row>
    <row r="4">
      <c r="A4" s="4" t="inlineStr">
        <is>
          <t>Common Stock Issuance Of Shares</t>
        </is>
      </c>
      <c r="K4" s="5" t="n">
        <v>40000</v>
      </c>
    </row>
    <row r="5">
      <c r="A5" s="4" t="inlineStr">
        <is>
          <t>Cash Payment | $</t>
        </is>
      </c>
      <c r="K5" s="6" t="n">
        <v>20000</v>
      </c>
    </row>
    <row r="6">
      <c r="A6" s="4" t="inlineStr">
        <is>
          <t>Shares Issued For Service Rendered, Shares</t>
        </is>
      </c>
      <c r="D6" s="5" t="n">
        <v>30000</v>
      </c>
    </row>
    <row r="7">
      <c r="A7" s="4" t="inlineStr">
        <is>
          <t>Common Stock Shares Issued</t>
        </is>
      </c>
      <c r="P7" s="5" t="n">
        <v>23805630</v>
      </c>
      <c r="Q7" s="5" t="n">
        <v>22263829</v>
      </c>
      <c r="S7" s="5" t="n">
        <v>111359</v>
      </c>
    </row>
    <row r="8">
      <c r="A8" s="4" t="inlineStr">
        <is>
          <t>Common Stock Value | $</t>
        </is>
      </c>
      <c r="P8" s="6" t="n">
        <v>23806</v>
      </c>
      <c r="Q8" s="6" t="n">
        <v>22264</v>
      </c>
    </row>
    <row r="9">
      <c r="A9" s="4" t="inlineStr">
        <is>
          <t>Initial Expenses | $</t>
        </is>
      </c>
      <c r="E9" s="6" t="n">
        <v>80000</v>
      </c>
      <c r="F9" s="6" t="n">
        <v>40000</v>
      </c>
      <c r="N9" s="6" t="n">
        <v>2500</v>
      </c>
      <c r="P9" s="6" t="n">
        <v>300459</v>
      </c>
      <c r="Q9" s="6" t="n">
        <v>118959</v>
      </c>
    </row>
    <row r="10">
      <c r="A10" s="4" t="inlineStr">
        <is>
          <t>Series B-2 Preferred Shares [Member]</t>
        </is>
      </c>
    </row>
    <row r="11">
      <c r="A11" s="4" t="inlineStr">
        <is>
          <t>Price Per Share | $ / shares</t>
        </is>
      </c>
      <c r="R11" s="6" t="n">
        <v>1</v>
      </c>
      <c r="V11" s="6" t="n">
        <v>1</v>
      </c>
    </row>
    <row r="12">
      <c r="A12" s="4" t="inlineStr">
        <is>
          <t>Preferred Stock Shares</t>
        </is>
      </c>
      <c r="R12" s="5" t="n">
        <v>250000</v>
      </c>
      <c r="V12" s="5" t="n">
        <v>250000</v>
      </c>
    </row>
    <row r="13">
      <c r="A13" s="4" t="inlineStr">
        <is>
          <t>Series B-1 Preferred Shares [Member]</t>
        </is>
      </c>
    </row>
    <row r="14">
      <c r="A14" s="4" t="inlineStr">
        <is>
          <t>Price Per Share | $ / shares</t>
        </is>
      </c>
      <c r="C14" s="6" t="n">
        <v>1</v>
      </c>
    </row>
    <row r="15">
      <c r="A15" s="4" t="inlineStr">
        <is>
          <t>Preferred Stock Shares</t>
        </is>
      </c>
      <c r="L15" s="5" t="n">
        <v>250000</v>
      </c>
    </row>
    <row r="16">
      <c r="A16" s="4" t="inlineStr">
        <is>
          <t>JRF AZ Investments LLC [Member]</t>
        </is>
      </c>
    </row>
    <row r="17">
      <c r="A17" s="4" t="inlineStr">
        <is>
          <t>Common Stock Shares Issued</t>
        </is>
      </c>
      <c r="Y17" s="5" t="n">
        <v>111359</v>
      </c>
    </row>
    <row r="18">
      <c r="A18" s="4" t="inlineStr">
        <is>
          <t>Investor [Member]</t>
        </is>
      </c>
    </row>
    <row r="19">
      <c r="A19" s="4" t="inlineStr">
        <is>
          <t>Aggregate Purchase Price | $</t>
        </is>
      </c>
      <c r="L19" s="6" t="n">
        <v>250000</v>
      </c>
    </row>
    <row r="20">
      <c r="A20" s="4" t="inlineStr">
        <is>
          <t>Preferred Stock Shares Descriptions</t>
        </is>
      </c>
      <c r="L20" s="4" t="inlineStr">
        <is>
          <t>250,000</t>
        </is>
      </c>
    </row>
    <row r="21">
      <c r="A21" s="4" t="inlineStr">
        <is>
          <t>Investor [Member] | Series B-2 Preferred Shares [Member]</t>
        </is>
      </c>
    </row>
    <row r="22">
      <c r="A22" s="4" t="inlineStr">
        <is>
          <t>Conversion Of Stock</t>
        </is>
      </c>
      <c r="C22" s="5" t="n">
        <v>500000</v>
      </c>
    </row>
    <row r="23">
      <c r="A23" s="4" t="inlineStr">
        <is>
          <t>Stock Converted Into Common Stock</t>
        </is>
      </c>
      <c r="C23" s="5" t="n">
        <v>833333</v>
      </c>
    </row>
    <row r="24">
      <c r="A24" s="4" t="inlineStr">
        <is>
          <t>Common Stock Shares Issued</t>
        </is>
      </c>
      <c r="C24" s="5" t="n">
        <v>250000</v>
      </c>
    </row>
    <row r="25">
      <c r="A25" s="4" t="inlineStr">
        <is>
          <t>Price Per Share | $ / shares</t>
        </is>
      </c>
      <c r="C25" s="6" t="n">
        <v>1</v>
      </c>
    </row>
    <row r="26">
      <c r="A26" s="4" t="inlineStr">
        <is>
          <t>Common Stock Value | $</t>
        </is>
      </c>
      <c r="C26" s="6" t="n">
        <v>250000</v>
      </c>
    </row>
    <row r="27">
      <c r="A27" s="4" t="inlineStr">
        <is>
          <t>Two Warrnat Holder [Member]</t>
        </is>
      </c>
    </row>
    <row r="28">
      <c r="A28" s="4" t="inlineStr">
        <is>
          <t>Common Stock Shares Issued</t>
        </is>
      </c>
      <c r="T28" s="5" t="n">
        <v>8808</v>
      </c>
    </row>
    <row r="29">
      <c r="A29" s="4" t="inlineStr">
        <is>
          <t>S-1 registration [Member] | Two Investor [Member]</t>
        </is>
      </c>
    </row>
    <row r="30">
      <c r="A30" s="4" t="inlineStr">
        <is>
          <t>Common Stock Shares Issued</t>
        </is>
      </c>
      <c r="W30" s="5" t="n">
        <v>166400</v>
      </c>
    </row>
    <row r="31">
      <c r="A31" s="4" t="inlineStr">
        <is>
          <t>Price Per Share | $ / shares</t>
        </is>
      </c>
      <c r="W31" s="8" t="n">
        <v>1.25</v>
      </c>
    </row>
    <row r="32">
      <c r="A32" s="4" t="inlineStr">
        <is>
          <t>Common Stock Value | $</t>
        </is>
      </c>
      <c r="W32" s="6" t="n">
        <v>208000</v>
      </c>
    </row>
    <row r="33">
      <c r="A33" s="4" t="inlineStr">
        <is>
          <t>S-1 registration [Member] | One Investor [Member]</t>
        </is>
      </c>
    </row>
    <row r="34">
      <c r="A34" s="4" t="inlineStr">
        <is>
          <t>Common Stock Shares Issued</t>
        </is>
      </c>
      <c r="U34" s="5" t="n">
        <v>60000</v>
      </c>
    </row>
    <row r="35">
      <c r="A35" s="4" t="inlineStr">
        <is>
          <t>Price Per Share | $ / shares</t>
        </is>
      </c>
      <c r="U35" s="8" t="n">
        <v>1.25</v>
      </c>
    </row>
    <row r="36">
      <c r="A36" s="4" t="inlineStr">
        <is>
          <t>Common Stock Value | $</t>
        </is>
      </c>
      <c r="U36" s="6" t="n">
        <v>75000</v>
      </c>
    </row>
    <row r="37">
      <c r="A37" s="4" t="inlineStr">
        <is>
          <t>Joint Venture Agreement [Member]</t>
        </is>
      </c>
    </row>
    <row r="38">
      <c r="A38" s="4" t="inlineStr">
        <is>
          <t>Initial Expenses | $</t>
        </is>
      </c>
      <c r="K38" s="5" t="n">
        <v>53433</v>
      </c>
    </row>
    <row r="39">
      <c r="A39" s="4" t="inlineStr">
        <is>
          <t>Contribution Amount | $</t>
        </is>
      </c>
      <c r="J39" s="6" t="n">
        <v>160000</v>
      </c>
    </row>
    <row r="40">
      <c r="A40" s="4" t="inlineStr">
        <is>
          <t>Operational Expenses | $</t>
        </is>
      </c>
      <c r="J40" s="6" t="n">
        <v>174000</v>
      </c>
    </row>
    <row r="41">
      <c r="A41" s="4" t="inlineStr">
        <is>
          <t>August 1, 2020 [Member] | JRF AZ Investments II, LP [Member] | Convertible Promissory Note [Member]</t>
        </is>
      </c>
    </row>
    <row r="42">
      <c r="A42" s="4" t="inlineStr">
        <is>
          <t>Principal Amount | $</t>
        </is>
      </c>
      <c r="Z42" s="6" t="n">
        <v>60000</v>
      </c>
    </row>
    <row r="43">
      <c r="A43" s="4" t="inlineStr">
        <is>
          <t>Leonite [Member]</t>
        </is>
      </c>
    </row>
    <row r="44">
      <c r="A44" s="4" t="inlineStr">
        <is>
          <t>Common Stock Issuance Of Shares</t>
        </is>
      </c>
      <c r="X44" s="5" t="n">
        <v>65000</v>
      </c>
    </row>
    <row r="45">
      <c r="A45" s="4" t="inlineStr">
        <is>
          <t>Chris Chumas [Member]</t>
        </is>
      </c>
    </row>
    <row r="46">
      <c r="A46" s="4" t="inlineStr">
        <is>
          <t>Common Stock Shares Issued</t>
        </is>
      </c>
      <c r="O46" s="5" t="n">
        <v>7000000</v>
      </c>
    </row>
    <row r="47">
      <c r="A47" s="4" t="inlineStr">
        <is>
          <t>Shares Issued Principal Amount | $</t>
        </is>
      </c>
      <c r="O47" s="6" t="n">
        <v>7000</v>
      </c>
    </row>
    <row r="48">
      <c r="A48" s="4" t="inlineStr">
        <is>
          <t>Mr. William Alessi [Member]</t>
        </is>
      </c>
    </row>
    <row r="49">
      <c r="A49" s="4" t="inlineStr">
        <is>
          <t>Common Stock Shares Issued</t>
        </is>
      </c>
      <c r="O49" s="5" t="n">
        <v>7000000</v>
      </c>
    </row>
    <row r="50">
      <c r="A50" s="4" t="inlineStr">
        <is>
          <t>Shares Issued Principal Amount | $</t>
        </is>
      </c>
      <c r="O50" s="6" t="n">
        <v>7000</v>
      </c>
    </row>
    <row r="51">
      <c r="A51" s="4" t="inlineStr">
        <is>
          <t>GS Capital, LLC [Member]</t>
        </is>
      </c>
    </row>
    <row r="52">
      <c r="A52" s="4" t="inlineStr">
        <is>
          <t>Common Share Issued Convertible Debt, Shares</t>
        </is>
      </c>
      <c r="B52" s="5" t="n">
        <v>224964</v>
      </c>
      <c r="G52" s="5" t="n">
        <v>83043</v>
      </c>
      <c r="H52" s="5" t="n">
        <v>52848</v>
      </c>
    </row>
    <row r="53">
      <c r="A53" s="4" t="inlineStr">
        <is>
          <t>Common Share Issued Convertible Debt, Amount | $</t>
        </is>
      </c>
      <c r="B53" s="6" t="n">
        <v>8774</v>
      </c>
      <c r="G53" s="6" t="n">
        <v>8745</v>
      </c>
      <c r="H53" s="6" t="n">
        <v>11027</v>
      </c>
    </row>
    <row r="54">
      <c r="A54" s="4" t="inlineStr">
        <is>
          <t>Scott Shellady [Member] | July 1, 2020 [Member] | Consulting Service Agreement [Member]</t>
        </is>
      </c>
    </row>
    <row r="55">
      <c r="A55" s="4" t="inlineStr">
        <is>
          <t>Shares Issued For Service Rendered, Shares</t>
        </is>
      </c>
      <c r="M55" s="5" t="n">
        <v>100000</v>
      </c>
    </row>
    <row r="56">
      <c r="A56" s="4" t="inlineStr">
        <is>
          <t>Payment Of Consulting Services Fee Per Month | $</t>
        </is>
      </c>
      <c r="M56" s="6" t="n">
        <v>5000</v>
      </c>
    </row>
    <row r="57">
      <c r="A57" s="4" t="inlineStr">
        <is>
          <t>Spire Holdings, LLC [Member] | Branding Agreement [Member]</t>
        </is>
      </c>
    </row>
    <row r="58">
      <c r="A58" s="4" t="inlineStr">
        <is>
          <t>Common Stock Shares Issued</t>
        </is>
      </c>
      <c r="AA58" s="5" t="n">
        <v>6000000</v>
      </c>
    </row>
    <row r="59">
      <c r="A59" s="4" t="inlineStr">
        <is>
          <t>Paul Hervey [Member]</t>
        </is>
      </c>
    </row>
    <row r="60">
      <c r="A60" s="4" t="inlineStr">
        <is>
          <t>Payment Of Related Party | $</t>
        </is>
      </c>
      <c r="K60" s="6" t="n">
        <v>33433</v>
      </c>
    </row>
    <row r="61">
      <c r="A61" s="4" t="inlineStr">
        <is>
          <t>Paul Hervey [Member] | Joint Venture Agreement [Member]</t>
        </is>
      </c>
    </row>
    <row r="62">
      <c r="A62" s="4" t="inlineStr">
        <is>
          <t>Greenhouse Cultivation Space | ft²</t>
        </is>
      </c>
      <c r="J62" s="5" t="n">
        <v>3700</v>
      </c>
    </row>
    <row r="63">
      <c r="A63" s="4" t="inlineStr">
        <is>
          <t>Farmable Land | ft²</t>
        </is>
      </c>
      <c r="J63" s="5"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JOINT VENTURES (Details Narrative) - USD ($)</t>
        </is>
      </c>
      <c r="B1" s="2" t="inlineStr">
        <is>
          <t>May 10, 2020</t>
        </is>
      </c>
      <c r="C1" s="2" t="inlineStr">
        <is>
          <t>Apr. 08, 2020</t>
        </is>
      </c>
      <c r="D1" s="2" t="inlineStr">
        <is>
          <t>Aug. 24, 2020</t>
        </is>
      </c>
      <c r="E1" s="2" t="inlineStr">
        <is>
          <t>Aug. 21, 2020</t>
        </is>
      </c>
      <c r="F1" s="2" t="inlineStr">
        <is>
          <t>Aug. 20, 2020</t>
        </is>
      </c>
      <c r="G1" s="2" t="inlineStr">
        <is>
          <t>Mar. 30, 2020</t>
        </is>
      </c>
      <c r="H1" s="2" t="inlineStr">
        <is>
          <t>Dec. 31, 2021</t>
        </is>
      </c>
      <c r="I1" s="2" t="inlineStr">
        <is>
          <t>Dec. 31, 2020</t>
        </is>
      </c>
    </row>
    <row r="2">
      <c r="A2" s="4" t="inlineStr">
        <is>
          <t>Initial Cash Contribution</t>
        </is>
      </c>
      <c r="E2" s="6" t="n">
        <v>10000</v>
      </c>
    </row>
    <row r="3">
      <c r="A3" s="4" t="inlineStr">
        <is>
          <t>Loss On Investment</t>
        </is>
      </c>
      <c r="E3" s="6" t="n">
        <v>66655</v>
      </c>
    </row>
    <row r="4">
      <c r="A4" s="4" t="inlineStr">
        <is>
          <t>Common Stock Issuance Of Shares</t>
        </is>
      </c>
      <c r="F4" s="5" t="n">
        <v>40000</v>
      </c>
    </row>
    <row r="5">
      <c r="A5" s="4" t="inlineStr">
        <is>
          <t>Cash Payment</t>
        </is>
      </c>
      <c r="F5" s="6" t="n">
        <v>20000</v>
      </c>
    </row>
    <row r="6">
      <c r="A6" s="4" t="inlineStr">
        <is>
          <t>Initial Expenses</t>
        </is>
      </c>
      <c r="B6" s="6" t="n">
        <v>80000</v>
      </c>
      <c r="C6" s="6" t="n">
        <v>40000</v>
      </c>
      <c r="G6" s="6" t="n">
        <v>2500</v>
      </c>
      <c r="H6" s="6" t="n">
        <v>300459</v>
      </c>
      <c r="I6" s="6" t="n">
        <v>118959</v>
      </c>
    </row>
    <row r="7">
      <c r="A7" s="4" t="inlineStr">
        <is>
          <t>Paul Hervey [Member]</t>
        </is>
      </c>
    </row>
    <row r="8">
      <c r="A8" s="4" t="inlineStr">
        <is>
          <t>Payment Of Related Party</t>
        </is>
      </c>
      <c r="F8" s="5" t="n">
        <v>33433</v>
      </c>
    </row>
    <row r="9">
      <c r="A9" s="4" t="inlineStr">
        <is>
          <t>Joint Venture Agreement [Member]</t>
        </is>
      </c>
    </row>
    <row r="10">
      <c r="A10" s="4" t="inlineStr">
        <is>
          <t>Initial Expenses</t>
        </is>
      </c>
      <c r="F10" s="6" t="n">
        <v>53433</v>
      </c>
    </row>
    <row r="11">
      <c r="A11" s="4" t="inlineStr">
        <is>
          <t>Operational Expenses</t>
        </is>
      </c>
      <c r="D11" s="6" t="n">
        <v>174000</v>
      </c>
    </row>
    <row r="12">
      <c r="A12" s="4" t="inlineStr">
        <is>
          <t>Contribution Amount</t>
        </is>
      </c>
      <c r="D12" s="6" t="n">
        <v>1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Income Tax (payable) Recovery At Statutory Rate Of 21%</t>
        </is>
      </c>
      <c r="B4" s="6" t="n">
        <v>-587177</v>
      </c>
      <c r="C4" s="6" t="n">
        <v>-291746</v>
      </c>
    </row>
    <row r="5">
      <c r="A5" s="4" t="inlineStr">
        <is>
          <t>Valuation Allowance Change</t>
        </is>
      </c>
      <c r="B5" s="5" t="n">
        <v>587177</v>
      </c>
      <c r="C5" s="5" t="n">
        <v>291746</v>
      </c>
    </row>
    <row r="6">
      <c r="A6" s="4" t="inlineStr">
        <is>
          <t>Provision For Income Taxes</t>
        </is>
      </c>
      <c r="B6" s="6" t="n">
        <v>0</v>
      </c>
      <c r="C6" s="6" t="n">
        <v>0</v>
      </c>
    </row>
    <row r="7">
      <c r="A7" s="4" t="inlineStr">
        <is>
          <t>Federal Income Taxes Rate</t>
        </is>
      </c>
      <c r="B7" s="4" t="inlineStr">
        <is>
          <t>2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Net Sales</t>
        </is>
      </c>
      <c r="B4" s="6" t="n">
        <v>1222067</v>
      </c>
      <c r="C4" s="6" t="n">
        <v>415796</v>
      </c>
    </row>
    <row r="5">
      <c r="A5" s="4" t="inlineStr">
        <is>
          <t>Cost Of Sales</t>
        </is>
      </c>
      <c r="B5" s="5" t="n">
        <v>1122181</v>
      </c>
      <c r="C5" s="5" t="n">
        <v>342824</v>
      </c>
    </row>
    <row r="6">
      <c r="A6" s="4" t="inlineStr">
        <is>
          <t>Gross Profit</t>
        </is>
      </c>
      <c r="B6" s="5" t="n">
        <v>99886</v>
      </c>
      <c r="C6" s="5" t="n">
        <v>72972</v>
      </c>
    </row>
    <row r="7">
      <c r="A7" s="4" t="inlineStr">
        <is>
          <t>General And Administrative</t>
        </is>
      </c>
      <c r="B7" s="5" t="n">
        <v>600872</v>
      </c>
      <c r="C7" s="5" t="n">
        <v>423788</v>
      </c>
    </row>
    <row r="8">
      <c r="A8" s="4" t="inlineStr">
        <is>
          <t>Depreciation And Amortization</t>
        </is>
      </c>
      <c r="B8" s="5" t="n">
        <v>1756951</v>
      </c>
      <c r="C8" s="5" t="n">
        <v>964286</v>
      </c>
    </row>
    <row r="9">
      <c r="A9" s="4" t="inlineStr">
        <is>
          <t>Total Operating Expenses</t>
        </is>
      </c>
      <c r="B9" s="5" t="n">
        <v>2357823</v>
      </c>
      <c r="C9" s="5" t="n">
        <v>1388074</v>
      </c>
    </row>
    <row r="10">
      <c r="A10" s="4" t="inlineStr">
        <is>
          <t>Operating Loss</t>
        </is>
      </c>
      <c r="B10" s="5" t="n">
        <v>-2257937</v>
      </c>
      <c r="C10" s="5" t="n">
        <v>-1315102</v>
      </c>
    </row>
    <row r="11">
      <c r="A11" s="4" t="inlineStr">
        <is>
          <t>Interest Income</t>
        </is>
      </c>
      <c r="B11" s="5" t="n">
        <v>8</v>
      </c>
      <c r="C11" s="5" t="n">
        <v>5</v>
      </c>
    </row>
    <row r="12">
      <c r="A12" s="4" t="inlineStr">
        <is>
          <t>Gain On Write Off Of Debt</t>
        </is>
      </c>
      <c r="B12" s="5" t="n">
        <v>10087</v>
      </c>
    </row>
    <row r="13">
      <c r="A13" s="4" t="inlineStr">
        <is>
          <t>Interest Expense</t>
        </is>
      </c>
      <c r="B13" s="5" t="n">
        <v>-271797</v>
      </c>
      <c r="C13" s="5" t="n">
        <v>-67710</v>
      </c>
    </row>
    <row r="14">
      <c r="A14" s="4" t="inlineStr">
        <is>
          <t>Loan Fees</t>
        </is>
      </c>
      <c r="B14" s="5" t="n">
        <v>-300459</v>
      </c>
      <c r="C14" s="5" t="n">
        <v>-118959</v>
      </c>
    </row>
    <row r="15">
      <c r="A15" s="4" t="inlineStr">
        <is>
          <t>Other Income</t>
        </is>
      </c>
      <c r="B15" s="5" t="n">
        <v>149</v>
      </c>
      <c r="C15" s="5" t="n">
        <v>0</v>
      </c>
    </row>
    <row r="16">
      <c r="A16" s="4" t="inlineStr">
        <is>
          <t>Change In Derivative Liabilities</t>
        </is>
      </c>
      <c r="B16" s="5" t="n">
        <v>-1694431</v>
      </c>
      <c r="C16" s="5" t="n">
        <v>39811</v>
      </c>
    </row>
    <row r="17">
      <c r="A17" s="4" t="inlineStr">
        <is>
          <t>Impairment Of Intangible Assets</t>
        </is>
      </c>
      <c r="B17" s="5" t="n">
        <v>-161309</v>
      </c>
      <c r="C17" s="5" t="n">
        <v>0</v>
      </c>
    </row>
    <row r="18">
      <c r="A18" s="4" t="inlineStr">
        <is>
          <t>Loss On Investment</t>
        </is>
      </c>
      <c r="B18" s="5" t="n">
        <v>-66655</v>
      </c>
      <c r="C18" s="5" t="n">
        <v>0</v>
      </c>
    </row>
    <row r="19">
      <c r="A19" s="4" t="inlineStr">
        <is>
          <t>Total Other Income (expense)</t>
        </is>
      </c>
      <c r="B19" s="5" t="n">
        <v>-2484407</v>
      </c>
      <c r="C19" s="5" t="n">
        <v>-146853</v>
      </c>
    </row>
    <row r="20">
      <c r="A20" s="4" t="inlineStr">
        <is>
          <t>Net Loss From Continuing Operations</t>
        </is>
      </c>
      <c r="B20" s="5" t="n">
        <v>-4742344</v>
      </c>
      <c r="C20" s="5" t="n">
        <v>-1461955</v>
      </c>
    </row>
    <row r="21">
      <c r="A21" s="4" t="inlineStr">
        <is>
          <t>Loss From Discontinued Operations</t>
        </is>
      </c>
      <c r="B21" s="5" t="n">
        <v>-73832</v>
      </c>
      <c r="C21" s="5" t="n">
        <v>0</v>
      </c>
    </row>
    <row r="22">
      <c r="A22" s="4" t="inlineStr">
        <is>
          <t>Net Loss</t>
        </is>
      </c>
      <c r="B22" s="5" t="n">
        <v>-4816176</v>
      </c>
      <c r="C22" s="5" t="n">
        <v>-1461955</v>
      </c>
    </row>
    <row r="23">
      <c r="A23" s="4" t="inlineStr">
        <is>
          <t>Net Loss - Non-controlling Interest</t>
        </is>
      </c>
      <c r="B23" s="5" t="n">
        <v>24616</v>
      </c>
      <c r="C23" s="5" t="n">
        <v>0</v>
      </c>
    </row>
    <row r="24">
      <c r="A24" s="4" t="inlineStr">
        <is>
          <t>Net Income Loss Attributable To Redeemable Noncontrollinginteres</t>
        </is>
      </c>
      <c r="B24" s="6" t="n">
        <v>-4791560</v>
      </c>
      <c r="C24" s="6" t="n">
        <v>-1461955</v>
      </c>
    </row>
    <row r="25">
      <c r="A25" s="4" t="inlineStr">
        <is>
          <t>Net Loss Per Share From Continuing Operations - Basic And Diluted</t>
        </is>
      </c>
      <c r="B25" s="8" t="n">
        <v>-0.21</v>
      </c>
      <c r="C25" s="8" t="n">
        <v>-0.08</v>
      </c>
    </row>
    <row r="26">
      <c r="A26" s="4" t="inlineStr">
        <is>
          <t>Net Loss Per Share From Discontinued Operations - Basic And Diluted</t>
        </is>
      </c>
      <c r="B26" s="5" t="n">
        <v>0</v>
      </c>
      <c r="C26" s="5" t="n">
        <v>0</v>
      </c>
    </row>
    <row r="27">
      <c r="A27" s="4" t="inlineStr">
        <is>
          <t>Net Loss Per Share - Basic And Diluted</t>
        </is>
      </c>
      <c r="B27" s="8" t="n">
        <v>-0.21</v>
      </c>
      <c r="C27" s="8" t="n">
        <v>-0.08</v>
      </c>
    </row>
    <row r="28">
      <c r="A28" s="4" t="inlineStr">
        <is>
          <t>Weighted Average Number Of Common Shares - Basic And Diluted</t>
        </is>
      </c>
      <c r="B28" s="5" t="n">
        <v>22852457</v>
      </c>
      <c r="C28" s="5" t="n">
        <v>177766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Dec. 31, 2021</t>
        </is>
      </c>
    </row>
    <row r="3">
      <c r="A3" s="3" t="inlineStr">
        <is>
          <t>INCOME TAXES</t>
        </is>
      </c>
    </row>
    <row r="4">
      <c r="A4" s="4" t="inlineStr">
        <is>
          <t>Federal Income Taxes Rate</t>
        </is>
      </c>
      <c r="B4" s="4" t="inlineStr">
        <is>
          <t>2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SCONTINUED OPERATIONS (Details ) - USD ($)</t>
        </is>
      </c>
      <c r="B1" s="2" t="inlineStr">
        <is>
          <t>12 Months Ended</t>
        </is>
      </c>
    </row>
    <row r="2">
      <c r="B2" s="2" t="inlineStr">
        <is>
          <t>Dec. 31, 2021</t>
        </is>
      </c>
      <c r="C2" s="2" t="inlineStr">
        <is>
          <t>Dec. 31, 2020</t>
        </is>
      </c>
    </row>
    <row r="3">
      <c r="A3" s="4" t="inlineStr">
        <is>
          <t>Net Sales</t>
        </is>
      </c>
      <c r="B3" s="6" t="n">
        <v>1222067</v>
      </c>
      <c r="C3" s="6" t="n">
        <v>415796</v>
      </c>
    </row>
    <row r="4">
      <c r="A4" s="4" t="inlineStr">
        <is>
          <t>Cost Of Sales</t>
        </is>
      </c>
      <c r="B4" s="5" t="n">
        <v>1122181</v>
      </c>
      <c r="C4" s="5" t="n">
        <v>342824</v>
      </c>
    </row>
    <row r="5">
      <c r="A5" s="4" t="inlineStr">
        <is>
          <t>Gross Profit</t>
        </is>
      </c>
      <c r="B5" s="5" t="n">
        <v>99886</v>
      </c>
      <c r="C5" s="5" t="n">
        <v>72972</v>
      </c>
    </row>
    <row r="6">
      <c r="A6" s="4" t="inlineStr">
        <is>
          <t>Operating Expenses</t>
        </is>
      </c>
      <c r="B6" s="5" t="n">
        <v>2357823</v>
      </c>
      <c r="C6" s="5" t="n">
        <v>1388074</v>
      </c>
    </row>
    <row r="7">
      <c r="A7" s="4" t="inlineStr">
        <is>
          <t>Operating Loss</t>
        </is>
      </c>
      <c r="B7" s="5" t="n">
        <v>-2257937</v>
      </c>
      <c r="C7" s="5" t="n">
        <v>-1315102</v>
      </c>
    </row>
    <row r="8">
      <c r="A8" s="4" t="inlineStr">
        <is>
          <t>Provision For Income Taxes Of Discontinued Operations</t>
        </is>
      </c>
      <c r="B8" s="5" t="n">
        <v>0</v>
      </c>
      <c r="C8" s="5" t="n">
        <v>0</v>
      </c>
    </row>
    <row r="9">
      <c r="A9" s="4" t="inlineStr">
        <is>
          <t>Net Loss Of Discontinued Operations</t>
        </is>
      </c>
      <c r="B9" s="5" t="n">
        <v>-73832</v>
      </c>
      <c r="C9" s="5" t="n">
        <v>0</v>
      </c>
    </row>
    <row r="10">
      <c r="A10" s="4" t="inlineStr">
        <is>
          <t>Statements Of Operations [Member]</t>
        </is>
      </c>
    </row>
    <row r="11">
      <c r="A11" s="4" t="inlineStr">
        <is>
          <t>Net Sales</t>
        </is>
      </c>
      <c r="B11" s="5" t="n">
        <v>4189</v>
      </c>
      <c r="C11" s="5" t="n">
        <v>0</v>
      </c>
    </row>
    <row r="12">
      <c r="A12" s="4" t="inlineStr">
        <is>
          <t>Cost Of Sales</t>
        </is>
      </c>
      <c r="B12" s="5" t="n">
        <v>2044</v>
      </c>
      <c r="C12" s="5" t="n">
        <v>0</v>
      </c>
    </row>
    <row r="13">
      <c r="A13" s="4" t="inlineStr">
        <is>
          <t>Gross Profit</t>
        </is>
      </c>
      <c r="B13" s="5" t="n">
        <v>2145</v>
      </c>
      <c r="C13" s="5" t="n">
        <v>0</v>
      </c>
    </row>
    <row r="14">
      <c r="A14" s="4" t="inlineStr">
        <is>
          <t>Operating Expenses</t>
        </is>
      </c>
      <c r="B14" s="5" t="n">
        <v>75977</v>
      </c>
      <c r="C14" s="5" t="n">
        <v>0</v>
      </c>
    </row>
    <row r="15">
      <c r="A15" s="4" t="inlineStr">
        <is>
          <t>Operating Loss</t>
        </is>
      </c>
      <c r="B15" s="5" t="n">
        <v>-73832</v>
      </c>
      <c r="C15" s="5" t="n">
        <v>0</v>
      </c>
    </row>
    <row r="16">
      <c r="A16" s="4" t="inlineStr">
        <is>
          <t>Loss Before Taxes Of Discontinued Operations</t>
        </is>
      </c>
      <c r="B16" s="5" t="n">
        <v>-73832</v>
      </c>
      <c r="C16" s="5" t="n">
        <v>0</v>
      </c>
    </row>
    <row r="17">
      <c r="A17" s="4" t="inlineStr">
        <is>
          <t>Provision For Income Taxes Of Discontinued Operations</t>
        </is>
      </c>
      <c r="B17" s="5" t="n">
        <v>0</v>
      </c>
      <c r="C17" s="5" t="n">
        <v>0</v>
      </c>
    </row>
    <row r="18">
      <c r="A18" s="4" t="inlineStr">
        <is>
          <t>Net Loss Of Discontinued Operations</t>
        </is>
      </c>
      <c r="B18" s="6" t="n">
        <v>-73832</v>
      </c>
      <c r="C1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ISCONTINUED OPERATIONS (Details 1) - USD ($)</t>
        </is>
      </c>
      <c r="B1" s="2" t="inlineStr">
        <is>
          <t>12 Months Ended</t>
        </is>
      </c>
    </row>
    <row r="2">
      <c r="B2" s="2" t="inlineStr">
        <is>
          <t>Dec. 31, 2021</t>
        </is>
      </c>
      <c r="C2" s="2" t="inlineStr">
        <is>
          <t>Dec. 31, 2020</t>
        </is>
      </c>
    </row>
    <row r="3">
      <c r="A3" s="3" t="inlineStr">
        <is>
          <t>Discontinued Operating Activities</t>
        </is>
      </c>
    </row>
    <row r="4">
      <c r="A4" s="4" t="inlineStr">
        <is>
          <t>Net Loss Of Discontinued Operations</t>
        </is>
      </c>
      <c r="B4" s="6" t="n">
        <v>-78832</v>
      </c>
      <c r="C4" s="6" t="n">
        <v>0</v>
      </c>
    </row>
    <row r="5">
      <c r="A5" s="4" t="inlineStr">
        <is>
          <t>Net Cash Used In Operating Activities Of Discontinued Operations</t>
        </is>
      </c>
      <c r="B5" s="6" t="n">
        <v>-78832</v>
      </c>
      <c r="C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Mar. 14, 2022</t>
        </is>
      </c>
      <c r="C1" s="2" t="inlineStr">
        <is>
          <t>Mar. 08, 2022</t>
        </is>
      </c>
    </row>
    <row r="2">
      <c r="A2" s="4" t="inlineStr">
        <is>
          <t>Restoration Merger Agreement [Member]</t>
        </is>
      </c>
    </row>
    <row r="3">
      <c r="A3" s="4" t="inlineStr">
        <is>
          <t>Common Share Issue</t>
        </is>
      </c>
      <c r="B3" s="6" t="n">
        <v>25000000</v>
      </c>
    </row>
    <row r="4">
      <c r="A4" s="4" t="inlineStr">
        <is>
          <t>PXS Merger Agreement [Member]</t>
        </is>
      </c>
    </row>
    <row r="5">
      <c r="A5" s="4" t="inlineStr">
        <is>
          <t>Common Share Issue</t>
        </is>
      </c>
      <c r="C5" s="6" t="n">
        <v>1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24" customWidth="1" min="6" max="6"/>
    <col width="20" customWidth="1" min="7" max="7"/>
  </cols>
  <sheetData>
    <row r="1">
      <c r="A1" s="1" t="inlineStr">
        <is>
          <t>CONSOLIDATED STATEMENT OF STOCKHOLDERS DEFICIT - USD ($)</t>
        </is>
      </c>
      <c r="B1" s="2" t="inlineStr">
        <is>
          <t>Total</t>
        </is>
      </c>
      <c r="C1" s="2" t="inlineStr">
        <is>
          <t>Preferred Stock</t>
        </is>
      </c>
      <c r="D1" s="2" t="inlineStr">
        <is>
          <t>Common Stock</t>
        </is>
      </c>
      <c r="E1" s="2" t="inlineStr">
        <is>
          <t>Additional Paid-In Capital</t>
        </is>
      </c>
      <c r="F1" s="2" t="inlineStr">
        <is>
          <t>Noncontrolling Interest</t>
        </is>
      </c>
      <c r="G1" s="2" t="inlineStr">
        <is>
          <t>Accumulated Deficit</t>
        </is>
      </c>
    </row>
    <row r="2">
      <c r="A2" s="4" t="inlineStr">
        <is>
          <t>Balance, Shares at Dec. 31, 2019</t>
        </is>
      </c>
      <c r="D2" s="5" t="n">
        <v>1952470</v>
      </c>
    </row>
    <row r="3">
      <c r="A3" s="4" t="inlineStr">
        <is>
          <t>Balance, Amount at Dec. 31, 2019</t>
        </is>
      </c>
      <c r="B3" s="6" t="n">
        <v>-2057435</v>
      </c>
      <c r="C3" s="6" t="n">
        <v>0</v>
      </c>
      <c r="D3" s="6" t="n">
        <v>1953</v>
      </c>
      <c r="E3" s="6" t="n">
        <v>4868548</v>
      </c>
      <c r="F3" s="6" t="n">
        <v>0</v>
      </c>
      <c r="G3" s="6" t="n">
        <v>-6927936</v>
      </c>
    </row>
    <row r="4">
      <c r="A4" s="4" t="inlineStr">
        <is>
          <t>Issuance Of Common Shares For Branding Agreement, Shares</t>
        </is>
      </c>
      <c r="D4" s="5" t="n">
        <v>6000000</v>
      </c>
    </row>
    <row r="5">
      <c r="A5" s="4" t="inlineStr">
        <is>
          <t>Issuance Of Common Shares For Branding Agreement, Amount</t>
        </is>
      </c>
      <c r="B5" s="5" t="n">
        <v>2700000</v>
      </c>
      <c r="C5" s="5" t="n">
        <v>0</v>
      </c>
      <c r="D5" s="6" t="n">
        <v>6000</v>
      </c>
      <c r="E5" s="5" t="n">
        <v>2694000</v>
      </c>
      <c r="F5" s="5" t="n">
        <v>0</v>
      </c>
      <c r="G5" s="5" t="n">
        <v>0</v>
      </c>
    </row>
    <row r="6">
      <c r="A6" s="4" t="inlineStr">
        <is>
          <t>Shares Issued To William Alessi, Shares</t>
        </is>
      </c>
      <c r="D6" s="5" t="n">
        <v>7000000</v>
      </c>
    </row>
    <row r="7">
      <c r="A7" s="4" t="inlineStr">
        <is>
          <t>Shares Issued To William Alessi, Amount</t>
        </is>
      </c>
      <c r="B7" s="5" t="n">
        <v>7000</v>
      </c>
      <c r="C7" s="5" t="n">
        <v>0</v>
      </c>
      <c r="D7" s="6" t="n">
        <v>7000</v>
      </c>
      <c r="E7" s="5" t="n">
        <v>0</v>
      </c>
      <c r="F7" s="5" t="n">
        <v>0</v>
      </c>
      <c r="G7" s="5" t="n">
        <v>0</v>
      </c>
    </row>
    <row r="8">
      <c r="A8" s="4" t="inlineStr">
        <is>
          <t>Shares Issued To Chris Chumas, Shares</t>
        </is>
      </c>
      <c r="D8" s="5" t="n">
        <v>7000000</v>
      </c>
    </row>
    <row r="9">
      <c r="A9" s="4" t="inlineStr">
        <is>
          <t>Shares Issued To Chris Chumas, Amount</t>
        </is>
      </c>
      <c r="B9" s="5" t="n">
        <v>7000</v>
      </c>
      <c r="C9" s="6" t="n">
        <v>0</v>
      </c>
      <c r="D9" s="6" t="n">
        <v>7000</v>
      </c>
      <c r="E9" s="5" t="n">
        <v>0</v>
      </c>
      <c r="F9" s="5" t="n">
        <v>0</v>
      </c>
      <c r="G9" s="5" t="n">
        <v>0</v>
      </c>
    </row>
    <row r="10">
      <c r="A10" s="4" t="inlineStr">
        <is>
          <t>Issuance Of Series B-1 Preferred Stock, Shares</t>
        </is>
      </c>
      <c r="C10" s="5" t="n">
        <v>250000</v>
      </c>
    </row>
    <row r="11">
      <c r="A11" s="4" t="inlineStr">
        <is>
          <t>Issuance Of Series B-1 Preferred Stock, Amount</t>
        </is>
      </c>
      <c r="B11" s="5" t="n">
        <v>250000</v>
      </c>
      <c r="C11" s="6" t="n">
        <v>250</v>
      </c>
      <c r="D11" s="6" t="n">
        <v>0</v>
      </c>
      <c r="E11" s="5" t="n">
        <v>249750</v>
      </c>
      <c r="F11" s="5" t="n">
        <v>0</v>
      </c>
      <c r="G11" s="5" t="n">
        <v>0</v>
      </c>
    </row>
    <row r="12">
      <c r="A12" s="4" t="inlineStr">
        <is>
          <t>Issuance Of Common Stock For Conversion Of Convertible Note, Shares</t>
        </is>
      </c>
      <c r="D12" s="5" t="n">
        <v>111359</v>
      </c>
    </row>
    <row r="13">
      <c r="A13" s="4" t="inlineStr">
        <is>
          <t>Issuance Of Common Stock For Conversion Of Convertible Note, Amount</t>
        </is>
      </c>
      <c r="B13" s="5" t="n">
        <v>60000</v>
      </c>
      <c r="C13" s="5" t="n">
        <v>0</v>
      </c>
      <c r="D13" s="6" t="n">
        <v>111</v>
      </c>
      <c r="E13" s="5" t="n">
        <v>59889</v>
      </c>
      <c r="F13" s="5" t="n">
        <v>0</v>
      </c>
      <c r="G13" s="5" t="n">
        <v>0</v>
      </c>
    </row>
    <row r="14">
      <c r="A14" s="4" t="inlineStr">
        <is>
          <t>Issuance Of Common Stock For Services, Shares</t>
        </is>
      </c>
      <c r="D14" s="5" t="n">
        <v>160000</v>
      </c>
    </row>
    <row r="15">
      <c r="A15" s="4" t="inlineStr">
        <is>
          <t>Issuance Of Common Stock For Services, Amount</t>
        </is>
      </c>
      <c r="B15" s="5" t="n">
        <v>120000</v>
      </c>
      <c r="C15" s="5" t="n">
        <v>0</v>
      </c>
      <c r="D15" s="6" t="n">
        <v>160</v>
      </c>
      <c r="E15" s="5" t="n">
        <v>119840</v>
      </c>
      <c r="F15" s="5" t="n">
        <v>0</v>
      </c>
      <c r="G15" s="5" t="n">
        <v>0</v>
      </c>
    </row>
    <row r="16">
      <c r="A16" s="4" t="inlineStr">
        <is>
          <t>Issuance Of Common Stock For Joint Venture, Shares</t>
        </is>
      </c>
      <c r="D16" s="5" t="n">
        <v>40000</v>
      </c>
    </row>
    <row r="17">
      <c r="A17" s="4" t="inlineStr">
        <is>
          <t>Issuance Of Common Stock For Joint Venture, Amount</t>
        </is>
      </c>
      <c r="B17" s="5" t="n">
        <v>20000</v>
      </c>
      <c r="C17" s="5" t="n">
        <v>0</v>
      </c>
      <c r="D17" s="6" t="n">
        <v>40</v>
      </c>
      <c r="E17" s="5" t="n">
        <v>19960</v>
      </c>
      <c r="F17" s="5" t="n">
        <v>0</v>
      </c>
      <c r="G17" s="5" t="n">
        <v>0</v>
      </c>
    </row>
    <row r="18">
      <c r="A18" s="4" t="inlineStr">
        <is>
          <t>Amortization Of Derivative Liabilities</t>
        </is>
      </c>
      <c r="B18" s="5" t="n">
        <v>-49925</v>
      </c>
      <c r="C18" s="5" t="n">
        <v>0</v>
      </c>
      <c r="D18" s="5" t="n">
        <v>0</v>
      </c>
      <c r="E18" s="5" t="n">
        <v>-49925</v>
      </c>
      <c r="F18" s="5" t="n">
        <v>0</v>
      </c>
      <c r="G18" s="5" t="n">
        <v>0</v>
      </c>
    </row>
    <row r="19">
      <c r="A19" s="4" t="inlineStr">
        <is>
          <t>Net Loss For The Year</t>
        </is>
      </c>
      <c r="B19" s="5" t="n">
        <v>-1461955</v>
      </c>
      <c r="C19" s="6" t="n">
        <v>0</v>
      </c>
      <c r="D19" s="6" t="n">
        <v>0</v>
      </c>
      <c r="E19" s="5" t="n">
        <v>0</v>
      </c>
      <c r="F19" s="5" t="n">
        <v>0</v>
      </c>
      <c r="G19" s="5" t="n">
        <v>-1461955</v>
      </c>
    </row>
    <row r="20">
      <c r="A20" s="4" t="inlineStr">
        <is>
          <t>Balance, Shares at Dec. 31, 2020</t>
        </is>
      </c>
      <c r="C20" s="5" t="n">
        <v>250000</v>
      </c>
      <c r="D20" s="5" t="n">
        <v>22263829</v>
      </c>
    </row>
    <row r="21">
      <c r="A21" s="4" t="inlineStr">
        <is>
          <t>Balance, Amount at Dec. 31, 2020</t>
        </is>
      </c>
      <c r="B21" s="5" t="n">
        <v>-405315</v>
      </c>
      <c r="C21" s="6" t="n">
        <v>250</v>
      </c>
      <c r="D21" s="6" t="n">
        <v>22264</v>
      </c>
      <c r="E21" s="5" t="n">
        <v>7962062</v>
      </c>
      <c r="F21" s="5" t="n">
        <v>0</v>
      </c>
      <c r="G21" s="5" t="n">
        <v>-8389891</v>
      </c>
    </row>
    <row r="22">
      <c r="A22" s="4" t="inlineStr">
        <is>
          <t>Issuance Of Common Stock For Conversion Of Convertible Note, Shares</t>
        </is>
      </c>
      <c r="D22" s="5" t="n">
        <v>378260</v>
      </c>
    </row>
    <row r="23">
      <c r="A23" s="4" t="inlineStr">
        <is>
          <t>Issuance Of Common Stock For Conversion Of Convertible Note, Amount</t>
        </is>
      </c>
      <c r="B23" s="5" t="n">
        <v>135320</v>
      </c>
      <c r="C23" s="5" t="n">
        <v>0</v>
      </c>
      <c r="D23" s="6" t="n">
        <v>379</v>
      </c>
      <c r="E23" s="5" t="n">
        <v>134941</v>
      </c>
      <c r="F23" s="5" t="n">
        <v>0</v>
      </c>
      <c r="G23" s="5" t="n">
        <v>0</v>
      </c>
    </row>
    <row r="24">
      <c r="A24" s="4" t="inlineStr">
        <is>
          <t>Issuance Of Common Stock For Services, Shares</t>
        </is>
      </c>
      <c r="D24" s="5" t="n">
        <v>30000</v>
      </c>
    </row>
    <row r="25">
      <c r="A25" s="4" t="inlineStr">
        <is>
          <t>Issuance Of Common Stock For Services, Amount</t>
        </is>
      </c>
      <c r="B25" s="5" t="n">
        <v>10456</v>
      </c>
      <c r="C25" s="5" t="n">
        <v>0</v>
      </c>
      <c r="D25" s="6" t="n">
        <v>30</v>
      </c>
      <c r="E25" s="5" t="n">
        <v>10426</v>
      </c>
      <c r="F25" s="5" t="n">
        <v>0</v>
      </c>
      <c r="G25" s="5" t="n">
        <v>0</v>
      </c>
    </row>
    <row r="26">
      <c r="A26" s="4" t="inlineStr">
        <is>
          <t>Net Loss For The Year</t>
        </is>
      </c>
      <c r="B26" s="5" t="n">
        <v>-4816176</v>
      </c>
      <c r="C26" s="5" t="n">
        <v>0</v>
      </c>
      <c r="D26" s="6" t="n">
        <v>0</v>
      </c>
      <c r="E26" s="5" t="n">
        <v>0</v>
      </c>
      <c r="F26" s="5" t="n">
        <v>-24616</v>
      </c>
      <c r="G26" s="5" t="n">
        <v>-4791560</v>
      </c>
    </row>
    <row r="27">
      <c r="A27" s="4" t="inlineStr">
        <is>
          <t>Issuance Of Common Stock For Financing, Shares</t>
        </is>
      </c>
      <c r="D27" s="5" t="n">
        <v>65000</v>
      </c>
    </row>
    <row r="28">
      <c r="A28" s="4" t="inlineStr">
        <is>
          <t>Issuance Of Common Stock For Financing, Amount</t>
        </is>
      </c>
      <c r="B28" s="5" t="n">
        <v>26435</v>
      </c>
      <c r="C28" s="5" t="n">
        <v>0</v>
      </c>
      <c r="D28" s="6" t="n">
        <v>65</v>
      </c>
      <c r="E28" s="5" t="n">
        <v>26370</v>
      </c>
      <c r="F28" s="5" t="n">
        <v>0</v>
      </c>
      <c r="G28" s="5" t="n">
        <v>0</v>
      </c>
    </row>
    <row r="29">
      <c r="A29" s="4" t="inlineStr">
        <is>
          <t>Issuance Of S-1 Common Stock At $1.25 For Cash, Shares</t>
        </is>
      </c>
      <c r="D29" s="5" t="n">
        <v>226400</v>
      </c>
    </row>
    <row r="30">
      <c r="A30" s="4" t="inlineStr">
        <is>
          <t>Issuance Of S-1 Common Stock At $1.25 For Cash, Amount</t>
        </is>
      </c>
      <c r="B30" s="5" t="n">
        <v>283000</v>
      </c>
      <c r="C30" s="6" t="n">
        <v>0</v>
      </c>
      <c r="D30" s="6" t="n">
        <v>226</v>
      </c>
      <c r="E30" s="5" t="n">
        <v>282774</v>
      </c>
      <c r="F30" s="5" t="n">
        <v>0</v>
      </c>
      <c r="G30" s="5" t="n">
        <v>0</v>
      </c>
    </row>
    <row r="31">
      <c r="A31" s="4" t="inlineStr">
        <is>
          <t>Exercise Of Warrants For Preferred Shares At $1.00, Shares</t>
        </is>
      </c>
      <c r="C31" s="5" t="n">
        <v>250000</v>
      </c>
    </row>
    <row r="32">
      <c r="A32" s="4" t="inlineStr">
        <is>
          <t>Exercise Of Warrants For Preferred Shares At $1.00, Amount</t>
        </is>
      </c>
      <c r="B32" s="5" t="n">
        <v>250000</v>
      </c>
      <c r="C32" s="6" t="n">
        <v>250</v>
      </c>
      <c r="D32" s="6" t="n">
        <v>0</v>
      </c>
      <c r="E32" s="5" t="n">
        <v>249750</v>
      </c>
      <c r="F32" s="5" t="n">
        <v>0</v>
      </c>
      <c r="G32" s="5" t="n">
        <v>0</v>
      </c>
    </row>
    <row r="33">
      <c r="A33" s="4" t="inlineStr">
        <is>
          <t>Conversion Of Preferred Shares To Common Shares, Shares</t>
        </is>
      </c>
      <c r="C33" s="5" t="n">
        <v>-500000</v>
      </c>
      <c r="D33" s="5" t="n">
        <v>833333</v>
      </c>
    </row>
    <row r="34">
      <c r="A34" s="4" t="inlineStr">
        <is>
          <t>Conversion Of Preferred Shares To Common Shares, Amount</t>
        </is>
      </c>
      <c r="B34" s="5" t="n">
        <v>0</v>
      </c>
      <c r="C34" s="6" t="n">
        <v>-500</v>
      </c>
      <c r="D34" s="6" t="n">
        <v>833</v>
      </c>
      <c r="E34" s="5" t="n">
        <v>-333</v>
      </c>
      <c r="F34" s="5" t="n">
        <v>0</v>
      </c>
      <c r="G34" s="5" t="n">
        <v>0</v>
      </c>
    </row>
    <row r="35">
      <c r="A35" s="4" t="inlineStr">
        <is>
          <t>Cashless Warrant Exercise, Shares</t>
        </is>
      </c>
      <c r="D35" s="5" t="n">
        <v>8808</v>
      </c>
    </row>
    <row r="36">
      <c r="A36" s="4" t="inlineStr">
        <is>
          <t>Cashless Warrant Exercise, Amount</t>
        </is>
      </c>
      <c r="B36" s="5" t="n">
        <v>0</v>
      </c>
      <c r="C36" s="5" t="n">
        <v>0</v>
      </c>
      <c r="D36" s="6" t="n">
        <v>9</v>
      </c>
      <c r="E36" s="5" t="n">
        <v>-9</v>
      </c>
      <c r="F36" s="5" t="n">
        <v>0</v>
      </c>
      <c r="G36" s="5" t="n">
        <v>0</v>
      </c>
    </row>
    <row r="37">
      <c r="A37" s="4" t="inlineStr">
        <is>
          <t>Balance, Shares at Dec. 31, 2021</t>
        </is>
      </c>
      <c r="D37" s="5" t="n">
        <v>23805630</v>
      </c>
    </row>
    <row r="38">
      <c r="A38" s="4" t="inlineStr">
        <is>
          <t>Balance, Amount at Dec. 31, 2021</t>
        </is>
      </c>
      <c r="B38" s="6" t="n">
        <v>-4516280</v>
      </c>
      <c r="C38" s="6" t="n">
        <v>0</v>
      </c>
      <c r="D38" s="6" t="n">
        <v>23806</v>
      </c>
      <c r="E38" s="6" t="n">
        <v>8665981</v>
      </c>
      <c r="F38" s="6" t="n">
        <v>-24616</v>
      </c>
      <c r="G38" s="6" t="n">
        <v>-131814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For Continuing Operations</t>
        </is>
      </c>
      <c r="B4" s="6" t="n">
        <v>-4742344</v>
      </c>
      <c r="C4" s="6" t="n">
        <v>-1461955</v>
      </c>
    </row>
    <row r="5">
      <c r="A5" s="4" t="inlineStr">
        <is>
          <t>Depreciation</t>
        </is>
      </c>
      <c r="B5" s="5" t="n">
        <v>21237</v>
      </c>
      <c r="C5" s="5" t="n">
        <v>0</v>
      </c>
    </row>
    <row r="6">
      <c r="A6" s="4" t="inlineStr">
        <is>
          <t>Amortization Of Branding Agreement</t>
        </is>
      </c>
      <c r="B6" s="5" t="n">
        <v>1735714</v>
      </c>
      <c r="C6" s="5" t="n">
        <v>1058786</v>
      </c>
    </row>
    <row r="7">
      <c r="A7" s="4" t="inlineStr">
        <is>
          <t>Stock-based Compensation</t>
        </is>
      </c>
      <c r="B7" s="5" t="n">
        <v>26400</v>
      </c>
      <c r="C7" s="5" t="n">
        <v>0</v>
      </c>
    </row>
    <row r="8">
      <c r="A8" s="4" t="inlineStr">
        <is>
          <t>Gain On Write Off Of Debt</t>
        </is>
      </c>
      <c r="B8" s="5" t="n">
        <v>-10087</v>
      </c>
      <c r="C8" s="5" t="n">
        <v>0</v>
      </c>
    </row>
    <row r="9">
      <c r="A9" s="4" t="inlineStr">
        <is>
          <t>Loss On Investment</t>
        </is>
      </c>
      <c r="B9" s="5" t="n">
        <v>66655</v>
      </c>
      <c r="C9" s="5" t="n">
        <v>0</v>
      </c>
    </row>
    <row r="10">
      <c r="A10" s="4" t="inlineStr">
        <is>
          <t>Impairment Of Intangible Assets</t>
        </is>
      </c>
      <c r="B10" s="5" t="n">
        <v>161309</v>
      </c>
      <c r="C10" s="5" t="n">
        <v>0</v>
      </c>
    </row>
    <row r="11">
      <c r="A11" s="4" t="inlineStr">
        <is>
          <t>Change In Derivative Liabilities</t>
        </is>
      </c>
      <c r="B11" s="5" t="n">
        <v>1694432</v>
      </c>
      <c r="C11" s="5" t="n">
        <v>-39811</v>
      </c>
    </row>
    <row r="12">
      <c r="A12" s="3" t="inlineStr">
        <is>
          <t>Changes In Operating Assets And Liabilities:</t>
        </is>
      </c>
    </row>
    <row r="13">
      <c r="A13" s="4" t="inlineStr">
        <is>
          <t>Accounts Receivable</t>
        </is>
      </c>
      <c r="B13" s="5" t="n">
        <v>-18</v>
      </c>
      <c r="C13" s="5" t="n">
        <v>88416</v>
      </c>
    </row>
    <row r="14">
      <c r="A14" s="4" t="inlineStr">
        <is>
          <t>Prepaid Expenses</t>
        </is>
      </c>
      <c r="B14" s="5" t="n">
        <v>168339</v>
      </c>
      <c r="C14" s="5" t="n">
        <v>-9541</v>
      </c>
    </row>
    <row r="15">
      <c r="A15" s="4" t="inlineStr">
        <is>
          <t>Inventory</t>
        </is>
      </c>
      <c r="B15" s="5" t="n">
        <v>163567</v>
      </c>
      <c r="C15" s="5" t="n">
        <v>107895</v>
      </c>
    </row>
    <row r="16">
      <c r="A16" s="4" t="inlineStr">
        <is>
          <t>Other Receivable</t>
        </is>
      </c>
      <c r="B16" s="5" t="n">
        <v>228</v>
      </c>
      <c r="C16" s="5" t="n">
        <v>0</v>
      </c>
    </row>
    <row r="17">
      <c r="A17" s="4" t="inlineStr">
        <is>
          <t>Accounts Payable</t>
        </is>
      </c>
      <c r="B17" s="5" t="n">
        <v>-2859</v>
      </c>
      <c r="C17" s="5" t="n">
        <v>168</v>
      </c>
    </row>
    <row r="18">
      <c r="A18" s="4" t="inlineStr">
        <is>
          <t>Accounts Payable To Related Parties</t>
        </is>
      </c>
      <c r="B18" s="5" t="n">
        <v>0</v>
      </c>
      <c r="C18" s="5" t="n">
        <v>82832</v>
      </c>
    </row>
    <row r="19">
      <c r="A19" s="4" t="inlineStr">
        <is>
          <t>Accrued Liabilities</t>
        </is>
      </c>
      <c r="B19" s="5" t="n">
        <v>-31479</v>
      </c>
      <c r="C19" s="5" t="n">
        <v>0</v>
      </c>
    </row>
    <row r="20">
      <c r="A20" s="4" t="inlineStr">
        <is>
          <t>Interest Payable</t>
        </is>
      </c>
      <c r="B20" s="5" t="n">
        <v>-13325</v>
      </c>
      <c r="C20" s="5" t="n">
        <v>6631</v>
      </c>
    </row>
    <row r="21">
      <c r="A21" s="4" t="inlineStr">
        <is>
          <t>Interest Payable</t>
        </is>
      </c>
      <c r="B21" s="5" t="n">
        <v>108403</v>
      </c>
      <c r="C21" s="5" t="n">
        <v>45057</v>
      </c>
    </row>
    <row r="22">
      <c r="A22" s="4" t="inlineStr">
        <is>
          <t>Operating Cash Flows From Discontinued Operations</t>
        </is>
      </c>
      <c r="B22" s="5" t="n">
        <v>-73832</v>
      </c>
      <c r="C22" s="5" t="n">
        <v>0</v>
      </c>
    </row>
    <row r="23">
      <c r="A23" s="4" t="inlineStr">
        <is>
          <t>Net Cash Used In Operating Activities</t>
        </is>
      </c>
      <c r="B23" s="5" t="n">
        <v>-727660</v>
      </c>
      <c r="C23" s="5" t="n">
        <v>-121522</v>
      </c>
    </row>
    <row r="24">
      <c r="A24" s="3" t="inlineStr">
        <is>
          <t>Cash Flows From Investing Activities:</t>
        </is>
      </c>
    </row>
    <row r="25">
      <c r="A25" s="4" t="inlineStr">
        <is>
          <t>Purchase Of Investments</t>
        </is>
      </c>
      <c r="B25" s="5" t="n">
        <v>-643600</v>
      </c>
      <c r="C25" s="5" t="n">
        <v>-63433</v>
      </c>
    </row>
    <row r="26">
      <c r="A26" s="4" t="inlineStr">
        <is>
          <t>Purchase Of Fixed Assets</t>
        </is>
      </c>
      <c r="B26" s="5" t="n">
        <v>-47000</v>
      </c>
      <c r="C26" s="5" t="n">
        <v>0</v>
      </c>
    </row>
    <row r="27">
      <c r="A27" s="4" t="inlineStr">
        <is>
          <t>Net Cash Flows From Investing Activities</t>
        </is>
      </c>
      <c r="B27" s="5" t="n">
        <v>-690600</v>
      </c>
      <c r="C27" s="5" t="n">
        <v>-63433</v>
      </c>
    </row>
    <row r="28">
      <c r="A28" s="3" t="inlineStr">
        <is>
          <t>Cash Flows From Financing Activities:</t>
        </is>
      </c>
    </row>
    <row r="29">
      <c r="A29" s="4" t="inlineStr">
        <is>
          <t>Proceeds From Convertible Notes Payable To Related Parties, Net Of Discounts</t>
        </is>
      </c>
      <c r="B29" s="5" t="n">
        <v>0</v>
      </c>
      <c r="C29" s="5" t="n">
        <v>14000</v>
      </c>
    </row>
    <row r="30">
      <c r="A30" s="4" t="inlineStr">
        <is>
          <t>Proceeds From Convertible Notes Payable, Net Of Discounts</t>
        </is>
      </c>
      <c r="B30" s="5" t="n">
        <v>1432000</v>
      </c>
      <c r="C30" s="5" t="n">
        <v>248000</v>
      </c>
    </row>
    <row r="31">
      <c r="A31" s="4" t="inlineStr">
        <is>
          <t>Repayment Of Convertible Notes Payable, Net Of Discounts</t>
        </is>
      </c>
      <c r="B31" s="5" t="n">
        <v>-488291</v>
      </c>
      <c r="C31" s="5" t="n">
        <v>-373000</v>
      </c>
    </row>
    <row r="32">
      <c r="A32" s="4" t="inlineStr">
        <is>
          <t>Issuance Of Notes Payable</t>
        </is>
      </c>
      <c r="B32" s="5" t="n">
        <v>0</v>
      </c>
      <c r="C32" s="5" t="n">
        <v>19100</v>
      </c>
    </row>
    <row r="33">
      <c r="A33" s="4" t="inlineStr">
        <is>
          <t>Proceeds From Issuance Of Common Stock</t>
        </is>
      </c>
      <c r="B33" s="5" t="n">
        <v>283000</v>
      </c>
      <c r="C33" s="5" t="n">
        <v>0</v>
      </c>
    </row>
    <row r="34">
      <c r="A34" s="4" t="inlineStr">
        <is>
          <t>Repayment Of Convertible Notes Payable To Related Parties, Net Of Discounts</t>
        </is>
      </c>
      <c r="B34" s="5" t="n">
        <v>-100575</v>
      </c>
      <c r="C34" s="5" t="n">
        <v>0</v>
      </c>
    </row>
    <row r="35">
      <c r="A35" s="4" t="inlineStr">
        <is>
          <t>Issuance Of Preferred Stock</t>
        </is>
      </c>
      <c r="B35" s="5" t="n">
        <v>247379</v>
      </c>
      <c r="C35" s="5" t="n">
        <v>250000</v>
      </c>
    </row>
    <row r="36">
      <c r="A36" s="4" t="inlineStr">
        <is>
          <t>Net Cash Provided By Financing Activities</t>
        </is>
      </c>
      <c r="B36" s="5" t="n">
        <v>1373513</v>
      </c>
      <c r="C36" s="5" t="n">
        <v>158100</v>
      </c>
    </row>
    <row r="37">
      <c r="A37" s="4" t="inlineStr">
        <is>
          <t>Net Change In Cash</t>
        </is>
      </c>
      <c r="B37" s="5" t="n">
        <v>-44747</v>
      </c>
      <c r="C37" s="5" t="n">
        <v>-26855</v>
      </c>
    </row>
    <row r="38">
      <c r="A38" s="4" t="inlineStr">
        <is>
          <t>Cash And Cash Equivalents - Beginning Of Period</t>
        </is>
      </c>
      <c r="B38" s="5" t="n">
        <v>59868</v>
      </c>
      <c r="C38" s="5" t="n">
        <v>48088</v>
      </c>
    </row>
    <row r="39">
      <c r="A39" s="4" t="inlineStr">
        <is>
          <t>Cash And Cash Equivalents - End Of Period</t>
        </is>
      </c>
      <c r="B39" s="5" t="n">
        <v>15121</v>
      </c>
      <c r="C39" s="5" t="n">
        <v>21233</v>
      </c>
    </row>
    <row r="40">
      <c r="A40" s="3" t="inlineStr">
        <is>
          <t>Supplemental Non-cash Information</t>
        </is>
      </c>
    </row>
    <row r="41">
      <c r="A41" s="4" t="inlineStr">
        <is>
          <t>Common Stock Issued For Financing Fees</t>
        </is>
      </c>
      <c r="B41" s="5" t="n">
        <v>78000</v>
      </c>
      <c r="C41" s="5" t="n">
        <v>0</v>
      </c>
    </row>
    <row r="42">
      <c r="A42" s="4" t="inlineStr">
        <is>
          <t>Spire Branding Agreement For Common Stock</t>
        </is>
      </c>
      <c r="B42" s="5" t="n">
        <v>0</v>
      </c>
      <c r="C42" s="5" t="n">
        <v>2700000</v>
      </c>
    </row>
    <row r="43">
      <c r="A43" s="4" t="inlineStr">
        <is>
          <t>Conversion Of Notes Payable Into Common Stock</t>
        </is>
      </c>
      <c r="B43" s="6" t="n">
        <v>38988</v>
      </c>
      <c r="C43" s="6" t="n">
        <v>14000</v>
      </c>
    </row>
    <row r="44">
      <c r="A44" s="4" t="inlineStr">
        <is>
          <t>Exercise Of Cashless Warrants</t>
        </is>
      </c>
      <c r="B44" s="5" t="n">
        <v>88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ote 1 - Nature Of Operations</t>
        </is>
      </c>
      <c r="B4" s="4" t="inlineStr">
        <is>
          <t>NOTE 1 – NATURE OF OPERATIONS Good Hemp, Inc. (the “Company” or “Good Hemp”), formerly known as Keyser Resources, Inc., and Lone Star Gold, Inc., was incorporated in the State of Nevada on November 26, 2007. The Company was involved in the exploration and development of mining properties until September 30, 2013, when it discontinued operations. In 2017, the Company was put into receivership and in 2018, it emerged from receivership. On September 11, 2019, the Company’s Board of Directors, pursuant to Nevada Revised Statute 92A.280, amended the Company’s Articles of Incorporation to change the name of the Company from Lone Star Gold, Inc. to Good Hemp, Inc. The amendment was filed with the Nevada Secretary of State on September 12, 2019. The Company is now a North Carolina based company that is made up of industry veterans focused on exploiting niche markets in the hemp industry. Good Hemp® includes two lines of hemp-based beverages. Good Hemp® 2oh! is a hemp-derived, CBD-infused line of flavored waters, and Good Hemp® fizz! is a line of carbonated hemp oil infused sodas. Good Hemp® products have been sold throughout the United States since 2016 via Amazon.com, as well as local retailers. By establishing a comprehensive distribution system, Good Hemp® has secured listings for its products with regional and national grocery and convenience chain stores. On July 21, 2020, the Company filed with the State of Nevada a Certificate of Designation designating 250,000 shares of the Company’s authorized preferred stock as Series B-1 Convertible Preferred Stock (the “Series B-1 Preferred Stock”). Each share of Series B-1 Preferred Stock is convertible into 1.667 shares of Company common stock (subject to a 4.99% beneficial ownership limitation). The Series B-1 Preferred Stock entitles the holder to piggy-back registration rights and one vote per share. Also, on July 21, 2020, the Company filed with the State of Nevada a Certificate of Designation designating 750,000 shares of the Company’s authorized preferred stock as Series B-2 Convertible Preferred Stock (the “Series B-2 Preferred Stock”). Each share of Series B-2 Preferred Stock is convertible into a number of shares of Company common stock equal to $1.00 divided by (i) the lesser of $0.60 or 60% of the 14-day average closing price of the Company’s common stock at the time of conversion (the “Market Price”) if the conversion occurs within 6 months of July 21, 2020, or (ii) 60% of the Market Price if the conversion occurs at least 6 months after July 21, 2020 (subject to a 4.99% beneficial ownership limitation). The Series B-2 Preferred Stock entitles the holder to one vote per share. On February 9, 2021, the Company formed Good Hemp Wellness, LLC, a limited liability company formed under the laws of the State of North Carolina to sell CBD products to customers through chiropractic offices. Effective February 10, 2021, the Company entered into an Operating Agreement with Simple Growth Solutions, LLC governing the operation of the Joint Venture Subsidiary and providing that (i) Good Hemp Wellness will be owned initially 66.66% by the Company and 33.34% by Simple Growth; (ii) the Joint Venture Subsidiary will be managed by a Board of Managers consisting of three managers, two of which shall be appointed by the Company, and one of which shall be appointed by Simple Growth. In October 2021, Good Hemp Wellness, LLC was dissolved. This company is being treated as discontinued operations in the consolidated financial statements. On April 1, 2021, the Company entered into an agreement to purchase Diamond Creek Group, LLC, a North Carolina limited liability company which sells the Diamond Creek brand of high alkaline water products, for a total purchase price of $643,000. On April 2, 2021, the Company closed the acquisition and paid the initial $500,000 portion of the purchase price, and on April 23, 2021, paid the $143,000 purchase price balance. See note 4 for the purchase price allocation.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Company follows the accrual basis of accounting in accordance with generally accepted accounting principles in the United States of America and has a year-end of December 31 st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onsolidation The financial statements include the financial statements of the Company and its’ wholly-owned subsidiaries Diamond Creek Group, LLC and Good Hemp Wellness, LLC. Good Hemp Wellness, LLC was discontinued during 2021. All intercompany transactions have been eliminated in consolidation. Reclassifications Certain reclassifications have been made to make the December 31, 2020 balances comparable to December 31, 2021.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Fair Value of 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Determining which category an asset or liability falls within the hierarchy requires significant judgment. We evaluate our hierarchy disclosures each quarter. Cash and Cash Equivalents For purposes of the statement of cash flows, cash equivalents include demand deposits, money market funds, and all highly liquid debt instructions with original maturities of three months or les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Inventory Inventory consisting of raw materials and finished product is stated at the lower of cost (first in, first out method) or net realizable value. Concentration and Credit Risk At December 31, 2021, all the Company’s receivables were with 3 customers, comprising 47%, 31% and 22% of the balance. Sales to these three customers comprised 63% of the Company's sales during the year ended December 31, 2021.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Accounts Receivable and Allowance for Doubtful Accounts 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At December 31, 2021 and 2020, an allowance was not deemed necessary. Derivative Financial Instrument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mmitment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follows ASC 440-10, Commitments, to report accounting for certain commitments.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financial statements. The Company files tax returns in the US and states in which it has operations and is subject to taxation. Tax years subsequent to 2017 remain open to examination by U.S. federal and state tax jurisdictions.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 Recently Issued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Note 3 - Going Concern</t>
        </is>
      </c>
      <c r="B4" s="4" t="inlineStr">
        <is>
          <t>NOTE 3 – GOING CONCERN The accompanying consolidated financial statements have been prepared using generally accepted in the United States of American applicable to a going concern basis, which contemplates the realization of assets and the satisfaction of liabilities in the normal course of business. The Company has recurring losses, an accumulated deficit and a working capital deficiency. As reflected in the financial statements, the Company had a working capital deficit of $5,053,486 at December 31, 2021 and had a loss of $4,816,176 for the year ended December 31, 2021. Management’s plans include raising capital in the debt and equity markets. The ability of the Company to continue as a going concern is dependent on the Company obtaining adequate capital to fund operating losses until its operations become established enough to be considered reliably profitable. If the Company is unable to obtain adequate capital, it could be forced to cease operations. These factors raise substantial doubt about the Company’s ability to continue as a going concern for a period of one year from the issuance of these financial statements. The financial statements do not include any adjustments that might result from the outcome of this uncertainty. The financial statements do not include any adjustments related to the recoverability and classification of recorded asset amounts or the amounts and classification of liabilities that might be necessary should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11:20:56Z</dcterms:created>
  <dcterms:modified xmlns:dcterms="http://purl.org/dc/terms/" xmlns:xsi="http://www.w3.org/2001/XMLSchema-instance" xsi:type="dcterms:W3CDTF">2022-04-25T11:20:56Z</dcterms:modified>
</cp:coreProperties>
</file>